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ash Flows" sheetId="4" state="visible" r:id="rId4"/>
    <sheet xmlns:r="http://schemas.openxmlformats.org/officeDocument/2006/relationships" name="SUMMARY OF SIGNIFICANT ACCOUNTI" sheetId="5" state="visible" r:id="rId5"/>
    <sheet xmlns:r="http://schemas.openxmlformats.org/officeDocument/2006/relationships" name="CONCENTRATION OF CREDIT RISK" sheetId="6" state="visible" r:id="rId6"/>
    <sheet xmlns:r="http://schemas.openxmlformats.org/officeDocument/2006/relationships" name="PROPERTY AND EQUIPMENT" sheetId="7" state="visible" r:id="rId7"/>
    <sheet xmlns:r="http://schemas.openxmlformats.org/officeDocument/2006/relationships" name="LEASES"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PROPERTY AND EQUIPMENT (Tables)" sheetId="14" state="visible" r:id="rId14"/>
    <sheet xmlns:r="http://schemas.openxmlformats.org/officeDocument/2006/relationships" name="LEASES (Tables)" sheetId="15" state="visible" r:id="rId15"/>
    <sheet xmlns:r="http://schemas.openxmlformats.org/officeDocument/2006/relationships" name="NOTES PAYABLE (Tables)" sheetId="16" state="visible" r:id="rId16"/>
    <sheet xmlns:r="http://schemas.openxmlformats.org/officeDocument/2006/relationships" name="RELATED PARTY TRANSACTIONS (Tab" sheetId="17" state="visible" r:id="rId17"/>
    <sheet xmlns:r="http://schemas.openxmlformats.org/officeDocument/2006/relationships" name="SCHEDULE OF PROPERTY AND EQUIPM" sheetId="18" state="visible" r:id="rId18"/>
    <sheet xmlns:r="http://schemas.openxmlformats.org/officeDocument/2006/relationships" name="SUMMARY OF SIGNIFICANT ACCOUN_4" sheetId="19" state="visible" r:id="rId19"/>
    <sheet xmlns:r="http://schemas.openxmlformats.org/officeDocument/2006/relationships" name="CONCENTRATION OF CREDIT RISK (D" sheetId="20" state="visible" r:id="rId20"/>
    <sheet xmlns:r="http://schemas.openxmlformats.org/officeDocument/2006/relationships" name="SCHEDULE OF PROPERTY AND EQUI_2" sheetId="21" state="visible" r:id="rId21"/>
    <sheet xmlns:r="http://schemas.openxmlformats.org/officeDocument/2006/relationships" name="PROPERTY AND EQUIPMENT (Details" sheetId="22" state="visible" r:id="rId22"/>
    <sheet xmlns:r="http://schemas.openxmlformats.org/officeDocument/2006/relationships" name="SCHEDULE OF RIGHT OF USE ASSETS" sheetId="23" state="visible" r:id="rId23"/>
    <sheet xmlns:r="http://schemas.openxmlformats.org/officeDocument/2006/relationships" name="SCHEDULE OF MATURITIES OF LEASE" sheetId="24" state="visible" r:id="rId24"/>
    <sheet xmlns:r="http://schemas.openxmlformats.org/officeDocument/2006/relationships" name="SCHEDULE COMPOSITION OF NET LEA" sheetId="25" state="visible" r:id="rId25"/>
    <sheet xmlns:r="http://schemas.openxmlformats.org/officeDocument/2006/relationships" name="LEASES (Details Narrative)" sheetId="26" state="visible" r:id="rId26"/>
    <sheet xmlns:r="http://schemas.openxmlformats.org/officeDocument/2006/relationships" name="SCHEDULE OF NOTES PAYABLE (Deta" sheetId="27" state="visible" r:id="rId27"/>
    <sheet xmlns:r="http://schemas.openxmlformats.org/officeDocument/2006/relationships" name="SCHEDULE OF NOTES PAYABLE (De_2" sheetId="28" state="visible" r:id="rId28"/>
    <sheet xmlns:r="http://schemas.openxmlformats.org/officeDocument/2006/relationships" name="SCHEDULE OF PRINCIPAL PAYMENTS " sheetId="29" state="visible" r:id="rId29"/>
    <sheet xmlns:r="http://schemas.openxmlformats.org/officeDocument/2006/relationships" name="NOTES PAYABLE (Details Narrativ" sheetId="30" state="visible" r:id="rId30"/>
    <sheet xmlns:r="http://schemas.openxmlformats.org/officeDocument/2006/relationships" name="SCHEDULE OF RELATED PARTY TRANS"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8-K/A</t>
        </is>
      </c>
    </row>
    <row r="5">
      <c r="A5" s="4" t="inlineStr">
        <is>
          <t>Amendment Flag</t>
        </is>
      </c>
      <c r="B5" s="4" t="inlineStr">
        <is>
          <t>true</t>
        </is>
      </c>
    </row>
    <row r="6">
      <c r="A6" s="4" t="inlineStr">
        <is>
          <t>Amendment Description</t>
        </is>
      </c>
      <c r="B6" s="4" t="inlineStr">
        <is>
          <t>On
June 4, 2024, Titan Environmental Solutions Inc. (the “Company”) filed a Current Report on Form 8-K (as amended by Form 8-K/A
filed on June 6, 2024, the “Original Form 8-K”) to report the consummation of its acquisition of Standard Waste Services,
LLC, a Michigan limited liability company (“Standard”). This Amendment No. 2 to the Original Form 8-K amends and supplements
Item 9.01 of the Original Form 8-K to provide the historical audited financial statements of Standard, the historical unaudited interim
financial statements of Standard  and the unaudited pro form condensed combined financial information of the Company pursuant to
Items 9.01(a) and 9.01(b) of Form 8-K that were excluded from the Original Form 8-K in reliance on the instructions to such items. Except
as noted in this paragraph, no other information contained in the Original Form 8-K is amended or supplemented.</t>
        </is>
      </c>
    </row>
    <row r="7">
      <c r="A7" s="4" t="inlineStr">
        <is>
          <t>Document Period End Date</t>
        </is>
      </c>
      <c r="B7" s="4" t="inlineStr">
        <is>
          <t>Mar. 31,  2024</t>
        </is>
      </c>
    </row>
    <row r="8">
      <c r="A8" s="4" t="inlineStr">
        <is>
          <t>Entity File Number</t>
        </is>
      </c>
      <c r="B8" s="4" t="inlineStr">
        <is>
          <t>000-56148</t>
        </is>
      </c>
    </row>
    <row r="9">
      <c r="A9" s="4" t="inlineStr">
        <is>
          <t>Entity Registrant Name</t>
        </is>
      </c>
      <c r="B9" s="4" t="inlineStr">
        <is>
          <t>TITAN
ENVIRONMENTAL SOLUTIONS INC.</t>
        </is>
      </c>
    </row>
    <row r="10">
      <c r="A10" s="4" t="inlineStr">
        <is>
          <t>Entity Central Index Key</t>
        </is>
      </c>
      <c r="B10" s="4" t="inlineStr">
        <is>
          <t>0001514056</t>
        </is>
      </c>
    </row>
    <row r="11">
      <c r="A11" s="4" t="inlineStr">
        <is>
          <t>Entity Tax Identification Number</t>
        </is>
      </c>
      <c r="B11" s="4" t="inlineStr">
        <is>
          <t>30-0580318</t>
        </is>
      </c>
    </row>
    <row r="12">
      <c r="A12" s="4" t="inlineStr">
        <is>
          <t>Entity Incorporation, State or Country Code</t>
        </is>
      </c>
      <c r="B12" s="4" t="inlineStr">
        <is>
          <t>NV</t>
        </is>
      </c>
    </row>
    <row r="13">
      <c r="A13" s="4" t="inlineStr">
        <is>
          <t>Entity Address, Address Line One</t>
        </is>
      </c>
      <c r="B13" s="4" t="inlineStr">
        <is>
          <t>300
    E. Long Lake Road</t>
        </is>
      </c>
    </row>
    <row r="14">
      <c r="A14" s="4" t="inlineStr">
        <is>
          <t>Entity Address, Address Line Two</t>
        </is>
      </c>
      <c r="B14" s="4" t="inlineStr">
        <is>
          <t>Suite 100A</t>
        </is>
      </c>
    </row>
    <row r="15">
      <c r="A15" s="4" t="inlineStr">
        <is>
          <t>Entity Address, City or Town</t>
        </is>
      </c>
      <c r="B15" s="4" t="inlineStr">
        <is>
          <t>Bloomfield
    Hills</t>
        </is>
      </c>
    </row>
    <row r="16">
      <c r="A16" s="4" t="inlineStr">
        <is>
          <t>Entity Address, State or Province</t>
        </is>
      </c>
      <c r="B16" s="4" t="inlineStr">
        <is>
          <t>MI</t>
        </is>
      </c>
    </row>
    <row r="17">
      <c r="A17" s="4" t="inlineStr">
        <is>
          <t>Entity Address, Postal Zip Code</t>
        </is>
      </c>
      <c r="B17" s="4" t="inlineStr">
        <is>
          <t>48304</t>
        </is>
      </c>
    </row>
    <row r="18">
      <c r="A18" s="4" t="inlineStr">
        <is>
          <t>City Area Code</t>
        </is>
      </c>
      <c r="B18" s="4" t="inlineStr">
        <is>
          <t>(248)</t>
        </is>
      </c>
    </row>
    <row r="19">
      <c r="A19" s="4" t="inlineStr">
        <is>
          <t>Local Phone Number</t>
        </is>
      </c>
      <c r="B19" s="4" t="inlineStr">
        <is>
          <t>775-74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RELATED PARTY TRANSACTIONS</t>
        </is>
      </c>
      <c r="B5" s="4" t="inlineStr">
        <is>
          <t xml:space="preserve">NOTE
6 – RELATED PARTY TRANSACTIONS During
the three-months ended March 31, 2024, the Company conducted business with an entity owned by a family member of one of the Company’s
members. The related party performs waste hauling services similar to the Company. Further,
during the three-months ended March 31, 2024, the Company provided services to the related party due to the related party being at full
capacity and requiring additional equipment and hauling in order to service its customers of which the Company provided. No transactions
were conducted with this related party during and as of the three months-ended March 31, 2023. STANDARD
WASTE SERVICES, LLC (A
Limited Liability Company) NOTES
TO FINANCIAL STATEMENTS - Continued AS
OF MARCH 31, 2024 AND DECEMBER 31, 2023 NOTE
6 – RELATED PARTY TRANSACTIONS The
following summarizes the Company’s related party transactions as of and for the three-months ended March 31, 2024 and 2023: SCHEDULE
OF RELATED PARTY TRANSACTIONS
2024 2023
2024 2023
Statements of Income:
Revenues for services provided $ 73,464 $ -
Assets:
Accounts receivable $ 26,64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SUBSEQUENT EVENTS</t>
        </is>
      </c>
      <c r="B5" s="4" t="inlineStr">
        <is>
          <t>NOTE
7 – SUBSEQUENT EVENTS Management
has evaluated subsequent events that occurred after the balance sheet date, up to the date that the financial statements were issued. On
January 12, 2024, Titan Environmental Solutions Inc. through its wholly-owned subsidiary, Titan Trucking, LLC, entered into a Membership
Interest Purchase Agreement with Domonic Campo and Sharon Campo (the “Sellers”), and the Company. The Membership Interest
Purchase Agreement was amended on February 21, 2024, May 20, 2024 and on May 30, 2024. The transaction closed on May 31, 2024. Together
with the amendments, the Membership Interest Purchase Agreement is referred to herein as the “Standard
Purchase Agreement.” Pursuant to the terms of the Standard Purchase Agreement, Titan Trucking, LLC, purchased ownership of all
the outstanding membership interests of the Company. In exchange, Titan Environmental Solutions, Inc. issued the Sellers 612,000 2,859,898 4,652,500 652,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Standard Waste Services L L C [Member]</t>
        </is>
      </c>
      <c r="B1" s="2" t="inlineStr">
        <is>
          <t>3 Months Ended</t>
        </is>
      </c>
    </row>
    <row r="2">
      <c r="B2" s="2" t="inlineStr">
        <is>
          <t>Mar. 31, 2024</t>
        </is>
      </c>
    </row>
    <row r="3">
      <c r="A3" s="3" t="inlineStr">
        <is>
          <t>Restructuring Cost and Reserve [Line Items]</t>
        </is>
      </c>
      <c r="B3" s="4" t="inlineStr">
        <is>
          <t xml:space="preserve"> </t>
        </is>
      </c>
    </row>
    <row r="4">
      <c r="A4" s="4" t="inlineStr">
        <is>
          <t>Nature of Operations</t>
        </is>
      </c>
      <c r="B4" s="4" t="inlineStr">
        <is>
          <t xml:space="preserve">Nature
of Operations Standard
Waste Services, LLC (the “Company”) is located in Detroit, Michigan. The Company provides waste management services primarily
to commercial and industrial customers. The Company’s customers are primarily located in Southeast Michigan. </t>
        </is>
      </c>
    </row>
    <row r="5">
      <c r="A5" s="4" t="inlineStr">
        <is>
          <t>Use of Estimates</t>
        </is>
      </c>
      <c r="B5" s="4" t="inlineStr">
        <is>
          <t xml:space="preserve">Use
of Estimates The
preparation of financial statements in conformity with U.S. GAAP requires the use of estimates that affect certain reported amounts
and disclosures. These estimates and assumptions are based on management’s knowledge and experience. Accordingly, actual
results could differ from these estimates. </t>
        </is>
      </c>
    </row>
    <row r="6">
      <c r="A6" s="4" t="inlineStr">
        <is>
          <t>Cash and Cash Equivalents</t>
        </is>
      </c>
      <c r="B6" s="4" t="inlineStr">
        <is>
          <t xml:space="preserve">Cash
and Cash Equivalents Cash
and cash equivalents are defined as cash on hand and demand deposits in banks plus short-term investments that are readily convertible
to cash as well as investments with original maturities of three months or less. </t>
        </is>
      </c>
    </row>
    <row r="7">
      <c r="A7" s="4" t="inlineStr">
        <is>
          <t>Account Receivable</t>
        </is>
      </c>
      <c r="B7" s="4" t="inlineStr">
        <is>
          <t xml:space="preserve">Account
Receivable Accounts
receivable are recorded when billed or accrued and represent claims against third parties that will be settled in cash. The carrying
value of the Company’s receivables, net of allowance for credit losses, represents their estimated net realizable value. The
allowance for credit losses is based on management’s assessment of collectability of assets pooled together with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For the three-months ended March 31, 2024 and 2023, the Company had no The
carrying value of accounts receivable as of March 31, 2024 and December 31, 2023 was $ 1,284,899 1,236,867 1,126,378 1,001,761 STANDARD WASTE SERVICES, LLC (A Limited Liability Company) NOTES
TO FINANCIAL STATEMENTS - Continued AS
OF MARCH 31, 2024 AND DECEMBER 31, 2023 NOTE
1 – SUMMARY OF SIGNIFICANT ACCOUNTING POLICIES </t>
        </is>
      </c>
    </row>
    <row r="8">
      <c r="A8" s="4" t="inlineStr">
        <is>
          <t>Property and Equipment</t>
        </is>
      </c>
      <c r="B8" s="4" t="inlineStr">
        <is>
          <t xml:space="preserve">Property
and Equipment Property
and equipment are carried at cost. Maintenance, repairs and renewals which neither materially add to the value of the property nor appreciably
prolong its life are charged to expense as incurred. Depreciation of equipment is provided on the straight-line method at the following
rates: SCHEDULE OF PROPERTY AND EQUIPMENT USEFUL LIFE
Software 3 years
Computer and office equipment 10 years
Furniture and fixtures 10 years
Trucks and tractors 7 years
Equipment 7 15 years
Leasehold improvements 15 years Management
regularly reviews property and equipment for possible impairment. The review occurs annually or more frequently if events or changes
in circumstances indicate the carrying amount of the asset may not be recoverable. Based on management’s assessment, there were
no indicators of impairment of the Company’s property and equipment as of March 31, 2024 and December 31, 2023. </t>
        </is>
      </c>
    </row>
    <row r="9">
      <c r="A9" s="4" t="inlineStr">
        <is>
          <t>Goodwill</t>
        </is>
      </c>
      <c r="B9" s="4" t="inlineStr">
        <is>
          <t xml:space="preserve">Goodwill Goodwill
is carried at the amount paid for a company’s assets in excess of the sum of their fair values. The Company periodically tests
these assets for impairment on an annual basis or more frequently if an event occurs or circumstances change that would more likely than
not reduce the fair value of the assets below their carrying amounts. The
Company may elect to perform a qualitative assessment that considers economic, industry, and Company-specific factors for all or selected
assets of which goodwill has been assigned at purchase. If, after completing the assessment, it is determined that it is more likely
than not that the fair value of the assessed asset(s) is less than its carrying value, the Company proceeds to a quantitative test. The
Company may also elect to perform a quantitative test for any or all of its assets with goodwill assigned at purchase. Quantitative
testing requires a comparison of the fair value of each asset with assigned goodwill to its carrying value. The Company uses the discounted
cash flow method to estimate the fair value of the asset(s) with assigned goodwill. The discounted cash flow method incorporates various
assumptions, the most significant being projected sales growth rates, operating margins and cash flows, the terminal growth rate, and
the weighted average cost of capital. If the carrying value of the assets(s) with assigned goodwill exceeds its fair value, the shortfall
up to the carrying value of the goodwill represents the amount of goodwill impairment. During
the three-months ended March 31, 2024 and 2023, the Company did not record any impairment and there were no changes in the carrying value
of goodwill, respectively. STANDARD
WASTE SERVICES, LLC (A
Limited Liability Company) NOTES
TO FINANCIAL STATEMENTS - Continued AS OF MARCH 31, 2024 AND DECEMBER 31,
2023 NOTE
1 – SUMMARY OF SIGNIFICANT ACCOUNTING POLICIES </t>
        </is>
      </c>
    </row>
    <row r="10">
      <c r="A10" s="4" t="inlineStr">
        <is>
          <t>Right of Use Assets and Lease Liabilities</t>
        </is>
      </c>
      <c r="B10" s="4" t="inlineStr">
        <is>
          <t xml:space="preserve">Right
of Use Assets and Lease Liabiliti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an implicit rate, to determine the present value of lease payments, management uses the Company’s
incremental borrowing rate based on the information available at lease commencement. Operating lease ROU assets also include any lease
payments made and excludes any lease incentives. Lease expense for lease payments is recognized on a straight-line basis over the lease
term. The Company’s lease terms may include options to extend or terminate the lease when it is reasonably certain that the Company
will exercise the option. The
Company has elected to apply the short-term lease exception to all leases with a term of one year or less. Several of the Company’s
leases as of March 31, 2024 and December 31, 2023 are for periods of less than 12 months, or on a month-to-month basis; therefore,
lease assets and liabilities described above are not recorded on the balance sheets. The
Company has made an accounting policy election to account for lease and non-lease components in its contracts as a single lease component
for its operating and finance leases. </t>
        </is>
      </c>
    </row>
    <row r="11">
      <c r="A11" s="4" t="inlineStr">
        <is>
          <t>Revenue and Cost Recognition</t>
        </is>
      </c>
      <c r="B11" s="4" t="inlineStr">
        <is>
          <t xml:space="preserve">Revenue
and Cost Recognition The
Company recognizes revenue when performance obligations are satisfied in accordance with ASC 606, Revenue from Contracts with Customers STANDARD
WASTE SERVICES, LLC (A
Limited Liability Company) NOTES
TO FINANCIAL STATEMENTS - Continued AS
OF MARCH 31, 2024 AND DECEMBER 31, 2023 NOTE
1 – SUMMARY OF SIGNIFICANT ACCOUNTING POLICIES Revenue
and Cost Recognition The
Company’s single-day contracts are invoiced by the Company at the time of the order and payment is required prior to delivery of
the equipment used for hauling the waste. Based on the type of waste the customer needs disposed or hauled from the location, contract
prices are negotiated in advance. If the customer requires more time than the agreed-upon contract stipulates, the Company invoices the
customer on a daily basis until the customer no longer requires waste hauling by the Company. The
Company also provides waste hauling services to commercial customers which normally includes hauling away the waste and leaving equipment
at the location for further use and future hauling and disposal. Invoices for these contracts are billed upon pickup and disposal of
the waste at a landfill or transfer station. Invoices normally include disposal fees based on weight, type of waste to be disposed of,
and fuel surcharges. Cost
of revenues earned includes direct contract costs, such as disposal fees, driver wages and related employer taxes, truck and equipment
depreciation and maintenance expenses, and other costs such as customer property damages due to driver error. </t>
        </is>
      </c>
    </row>
    <row r="12">
      <c r="A12" s="4" t="inlineStr">
        <is>
          <t>Income Taxes</t>
        </is>
      </c>
      <c r="B12" s="4" t="inlineStr">
        <is>
          <t xml:space="preserve">Income
Taxes The
Company is not a taxpaying entity for federal income tax purposes, and thus no federal income tax expense has been recorded in these
financial statements. Income from the Company is taxed to the Members in their respective tax returns. The Company accounts for tax positions
in accordance with the Recognition and Initial Measurement Sections of the Income Taxes Topic of Financial Accounting Standards Board
(FASB) Accounting Standards Codification. With
few exceptions, the Company is subject to U.S. federal and state income tax examinations by tax authorities for the prior three years.
Management has reviewed the Company’s tax positions and determined there were no uncertain tax positions as of March 31,
2024 and December 31, 2023. </t>
        </is>
      </c>
    </row>
    <row r="13">
      <c r="A13" s="4" t="inlineStr">
        <is>
          <t>Advertising</t>
        </is>
      </c>
      <c r="B13" s="4" t="inlineStr">
        <is>
          <t xml:space="preserve">Advertising Advertising
costs are expensed as they are incurred. Advertising costs included in general and administrative expenses for the three-months ended
March 31, 2024 and 2023 were $ 1,847 1,721 </t>
        </is>
      </c>
    </row>
    <row r="14">
      <c r="A14" s="4" t="inlineStr">
        <is>
          <t>Recently Adopted Accounting Standards</t>
        </is>
      </c>
      <c r="B14" s="4" t="inlineStr">
        <is>
          <t>Recently
Adopted Accounting Standards In
June 2016, the Financial Accounting Standards Board (“FASB”) issued ASU No. 2016-13, “Financial Instruments –
Credit Losses (Topic 326), Measurement of Credit Losses on Financial Instruments.” This amendment replaces the incurred methodology
in current generally accepted accounting principles with a methodology that reflects expected credit losses on instruments within its
scope, including trade receivables. STANDARD
WASTE SERVICES, LLC (A
Limited Liability Company) NOTES
TO FINANCIAL STATEMENTS - Continued AS OF MARCH 31, 2024 AND DECEMBER 31,
2023 NOTE
1 – SUMMARY OF SIGNIFICANT ACCOUNTING POLICIES Recently
Adopted Accounting Standards This
update is intended to provide financial statement users with more decision useful information about the expected credit losses. The Company
adopted the standard effective January 1, 2023. The impact of the adoption was not considered material to the financial statements and
primarily resulted in new and enhanced disclosur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SCHEDULE OF PROPERTY AND EQUIPMENT USEFUL LIFE</t>
        </is>
      </c>
      <c r="B5" s="4" t="inlineStr">
        <is>
          <t xml:space="preserve">SCHEDULE OF PROPERTY AND EQUIPMENT USEFUL LIFE
Software 3 years
Computer and office equipment 10 years
Furniture and fixtures 10 years
Trucks and tractors 7 years
Equipment 7 15 years
Leasehold improvements 15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SCHEDULE OF PROPERTY AND EQUIPMENT</t>
        </is>
      </c>
      <c r="B5" s="4" t="inlineStr">
        <is>
          <t xml:space="preserve">Property
and equipment at March 31, 2024 and December 31, 2023 consisted of the following: SCHEDULE OF
PROPERTY AND EQUIPMENT
March
31, December
31,
Software $ 3,743 $ 3,743
Computer and office equipment 23,142 23,142
Furniture and fixtures 9,257 9,257
Trucks and tractors 4,131,319 4,131,319
Equipment 3,685,749 3,685,749
Leasehold improvements 126,555 126,555
Total undepreciated cost 7,979,765 7,979,765
Less: Accumulated depreciation 2,661,437 2,445,579
Property and equipment, net $ 5,318,328 $ 5,534,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 - Standard Waste Services L L C [Member]</t>
        </is>
      </c>
      <c r="B1" s="2" t="inlineStr">
        <is>
          <t>3 Months Ended</t>
        </is>
      </c>
    </row>
    <row r="2">
      <c r="B2" s="2" t="inlineStr">
        <is>
          <t>Mar. 31, 2024</t>
        </is>
      </c>
    </row>
    <row r="3">
      <c r="A3" s="3" t="inlineStr">
        <is>
          <t>Restructuring Cost and Reserve [Line Items]</t>
        </is>
      </c>
      <c r="B3" s="4" t="inlineStr">
        <is>
          <t xml:space="preserve"> </t>
        </is>
      </c>
    </row>
    <row r="4">
      <c r="A4" s="4" t="inlineStr">
        <is>
          <t>SCHEDULE OF RIGHT OF USE ASSETS</t>
        </is>
      </c>
      <c r="B4" s="4" t="inlineStr">
        <is>
          <t xml:space="preserve">The
following table summarizes right of use assets at March 31, 2024 and December 31, 2023: SCHEDULE OF RIGHT OF USE ASSETS
March
31, December
31, Location Recorded on Balance Sheet
March
31, December
31, Location Recorded on Balance Sheet
Assets
Operating lease $ 322,037 $ 336,191 Right-of-use asset
Finance lease 111,670 117,162 Property and equipment, net
Total leased assets $ 433,707 $ 453,353 </t>
        </is>
      </c>
    </row>
    <row r="5">
      <c r="A5" s="4" t="inlineStr">
        <is>
          <t>SCHEDULE OF MATURITIES OF LEASE LIABILITIES</t>
        </is>
      </c>
      <c r="B5" s="4" t="inlineStr">
        <is>
          <t xml:space="preserve">The
following table summarizes the maturities of the Company’s lease liabilities presented on the balance sheets as of March 31, 2024
for each of the twelve months ended March 31: SCHEDULE OF MATURITIES OF LEASE LIABILITIES
Year Operating Lease Finance Lease
2025 $ 108,000 $ 39,650
2026 108,000 39,650
2027 108,000 39,650
2028 45,000 3,271
Total lease payments 369,000 122,221
Less interest 33,296 18,315
Total lease obligations 335,704 103,906
Less current portion 91,828 28,650
Long-term lease liabilities $ 243,876 $ 75,256 </t>
        </is>
      </c>
    </row>
    <row r="6">
      <c r="A6" s="4" t="inlineStr">
        <is>
          <t>SCHEDULE COMPOSITION OF NET LEASE COST</t>
        </is>
      </c>
      <c r="B6" s="4" t="inlineStr">
        <is>
          <t xml:space="preserve">The
following summarizes the composition of net lease cost during the three-months ended March 31, 2024 and 2023: SCHEDULE COMPOSITION OF NET LEASE COST
2024 2023
Short-term lease costs $ 3,000 $ 2,899
Operating lease costs 17,333 26,000
Finance lease costs
Amortization of right-to-use asset 5,492 5,492
Interest on lease liability 3,272 4,024
Total lease costs $ 29,097 $ 38,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S PAYABLE (Tables) - Standard Waste Services L L C [Member]</t>
        </is>
      </c>
      <c r="B1" s="2" t="inlineStr">
        <is>
          <t>3 Months Ended</t>
        </is>
      </c>
    </row>
    <row r="2">
      <c r="B2" s="2" t="inlineStr">
        <is>
          <t>Mar. 31, 2024</t>
        </is>
      </c>
    </row>
    <row r="3">
      <c r="A3" s="3" t="inlineStr">
        <is>
          <t>Restructuring Cost and Reserve [Line Items]</t>
        </is>
      </c>
      <c r="B3" s="4" t="inlineStr">
        <is>
          <t xml:space="preserve"> </t>
        </is>
      </c>
    </row>
    <row r="4">
      <c r="A4" s="4" t="inlineStr">
        <is>
          <t>SCHEDULE OF NOTES PAYABLE</t>
        </is>
      </c>
      <c r="B4" s="4" t="inlineStr">
        <is>
          <t xml:space="preserve">Notes
payable at March 31, 2024 and December 31, 2023 can be summarized as follows: SCHEDULE
OF NOTES PAYABLE
March
31, December
31,
Note payable to third-party individual, secured by underlying assets, due in equal monthly payments of $ 6,500 beginning November 2017 and due December 2027 in full 5.00% $ 516,777 $ 525,381
Note
payable to bank, secured by underlying asset, due in equal monthly payments of $2,576 beginning
January 2019 and due December 2023 in full 12.07% 2,550 7,574
Note payable to bank, secured by underlying assets, due in equal monthly payments of $ 2,315 beginning
March 2019 and due March 2024 in full 11.27% 9,048 15,616
Note payable to bank, secured by underlying assets, due in equal monthly payments
of $ 2,663 beginning May 2019 and due March 2024 in full 11.89% 7,832 15,437
Subtotal $ 536,207 $ 564,008 STANDARD
WASTE SERVICES, LLC (A
Limited Liability Company) NOTES
TO FINANCIAL STATEMENTS - Continued AS
OF MARCH 31, 2024 AND DECEMBER 31, 2023 NOTE
5 – NOTES PAYABLE
March
31, December
31,
Subtotal from previous page $ 536,207 $ 564,008
Note payable to bank, secured by underlying assets, due in equal monthly payments of $ 1,503 beginning May 2019 and due April 2024 in full 10.59% 10,158 14,324
Note payable to bank, secured by underlying asset, due in equal monthly payments of $ 3,510 beginning June 2019 and due May 2024 in full 11.08% 20,393 30,176
Note payable to bank, secured by underlying asset, due in equal monthly payments of $ 2,639 beginning August 2019 and due July 2024 in full 12.56% 10,287 17,727
Note payable to bank, secured by underlying asset, due in equal monthly payments of $ 3,384 beginning February 2020 and due February 2025 in full 7.61% 35,851 45,204
Note payable to bank, secured by underlying assets, due in equal monthly payments of $ 1,619 beginning March 2020 and due March 2024 in full 8.73% 6,361 11,013
Note payable to bank, secured by underlying assets, due in equal monthly payments of $ 1,902 beginning June 2020 and due June 2026 in full 5.50% 48,198 53,195
Note payable to bank, secured by underlying asset, due in equal monthly payments of $ 2,016 beginning July 2020 and due July 2025 in full 12.51% 29,566 34,584
Note payable to bank, secured by underlying asset, due in equal monthly payments of $ 2,239 beginning July 2020 and due July 2025 in full 12.41% 32,868 38,451
Note payable to bank, secured by underlying assets, due in equal monthly payments of $ 979 beginning August 2020 and due August 2026 in full 5.50% 26,521 29,069
Note payable to bank, secured by underlying assets, due in equal monthly payments of $ 2,079 beginning November 2020 and due October 2025 in full 9.40% 34,777 40,113
Subtotal $ 791,187 $ 877,864 STANDARD
WASTE SERVICES, LLC (A
Limited Liability Company) NOTES
TO FINANCIAL STATEMENTS - Continued AS OF MARCH 31, 2024 AND DECEMBER 31,
2023 NOTE
5 – NOTES PAYABLE
March
31, December
31,
Subtotal from previous page $ 791,187 $ 877,864
Note payable to bank, secured by underlying assets, due in equal monthly payments of $ 1,940 beginning
November 2020 and due October 2025 in full 9.42% 27,436 31,407
Note payable to bank, secured by underlying asset, due in equal monthly payments of $ 2,829 beginning December 2020 and due December 2025 in full 6.25% 56,135 63,666
Note payable to bank, secured by underlying assets, due in equal monthly payments of $ 3,162 beginning December 2020 and due September 2025 in full 8.88% 42,827 49,428
Note payable to bank, secured by underlying assets, due in equal monthly payments of $ 2,033 beginning March 2021 and due March 2026 in full 5.99% 45,865 51,222
Note payable to bank, secured by underlying asset, due in equal monthly payments of $ 2,855 beginning May 2021 and due May 2026 in full 6.95% 68,311 75,603
Note payable to bank, secured by underlying asset, due in equal monthly payments of $ 2,967 beginning August 2021 and due August 2028 in full 6.10% 137,502 144,271
Note payable to bank, secured by underlying asset, due in equal monthly payments of $ 2,275 beginning August 2021 and due August 2026 in full 6.92% 60,580 66,289
Note payable to bank, secured by underlying asset, due in equal monthly payments of $ 3,176 beginning September 2021 and due September 2026 in full 6.72% 87,472 95,440
Note payable to bank, secured by underlying asset, due in equal monthly payments of $ 3,225 beginning November 2021 and due November 2026 in full 6.73% 94,226 102,226
Note payable to bank, secured by underlying assets, due in equal monthly payments of $ 3,586 beginning December 2021 and due December 2026 in full 5.99% 108,868 117,906
Subtotal $ 1,520,409 $ 1,675,322 STANDARD WASTE SERVICES, LLC (A
Limited Liability Company) NOTES
TO FINANCIAL STATEMENTS - Continued AS OF MARCH 31, 2024 AND DECEMBER 31,
2023 NOTE
5 – NOTES PAYABLE
March
31, 2024 December
31, 2023
Subtotal from previous page $ 1,520,409 $ 1,675,322
Note payable to bank, secured by underlying asset, due in equal monthly payments of $3,134, beginning
February 2022 and due February 2026 in full, plus interest of 7.50% per annum. 66,938 74,982
Note payable to bank, secured by underlying asset, due in equal monthly payments of $3,000, beginning
March 2022 and due February 2029 in full, plus interest of 4.99% per annum. 158,516 165,428
Note payable to bank, secured by underlying asset, due in equal monthly payments of $3,063, beginning
April 2022 and due April 2029 in full, plus interest of 5.64% per annum. 164,399 171,205
Note payable to bank, secured by underlying asset, due in equal monthly payments of $3,381, beginning July 2022 and due July 2029 in full, plus interest of 6.29%
per annum. 183,441 190,626
Note payable to bank, secured by underlying asset, due in equal monthly payments of $3,427, beginning
July 2022 and due July 2026 in full, plus interest of 7.90% per annum. 87,372 95,816
Note payable to bank, secured by underlying assets, due in equal monthly payments of $3,674, beginning
July 2022 and due August 2027 in full, plus interest of 4.91% per annum. 131,700 141,455
Note payable to bank, secured by underlying assets, due in equal monthly payments of $3,674, beginning
July 2022 and due August 2027 in full, plus interest of 4.91% per annum. 131,700 141,455
Note payable to bank, secured by underlying asset, due in equal monthly payments of $3,071, beginning
July 2022 and due August 2027 in full, plus interest of 9.26% per annum. 107,578 114,199
Note payable to bank, secured by underlying assets, due in equal monthly payments of $1,446, beginning
November 2022 and due November 2027 in full, plus interest of 8.50% per annum. 55,562 58,676
Note payable to bank, secured by underlying assets, due in equal monthly
payments of $1,850, beginning March 2023 and due January 2029 in full, plus interest of 6.76% per annum. 92,646 96,587
Subtotal $ 2,700,261 $ 2,925,751 STANDARD
WASTE SERVICES, LLC (A
Limited Liability Company) NOTES
TO FINANCIAL STATEMENTS - Continued AS OF MARCH 31, 2024 AND DECEMBER 31,
2023 NOTE
5 – NOTES PAYABLE
2024 2023
Subtotal from previous page $ 2,700,261 $ 2,925,751
Note payable to bank, secured by underlying assets, due in equal monthly payments of $ 5,590 beginning
March 2023 and due March 2028 in full 7.35 231,857 244,214
Note payable to bank, secured by underlying asset, due in equal monthly payments of $ 4,213 beginning
December 2023 and due December 2030 in full 8.47 259,235 266,434
Note payable to bank, secured by underlying asset, due in equal monthly payments
of $ 4,269 beginning December 2023 and due December 2030 in full 8.90 259,248 266,184
Total notes payable 3,450,601 3,702,583
Less: current portion of notes payable 942,738 982,060
Notes payable - long-term portion $ 2,507,863 $ 2,720,523 </t>
        </is>
      </c>
    </row>
    <row r="5">
      <c r="A5" s="4" t="inlineStr">
        <is>
          <t>SCHEDULE OF PRINCIPAL PAYMENTS ON NOTES PAYABLE</t>
        </is>
      </c>
      <c r="B5" s="4" t="inlineStr">
        <is>
          <t xml:space="preserve">Principal
payments on notes payable for the next five years as of March 31 and thereafter as follows: SCHEDULE
OF PRINCIPAL PAYMENTS ON NOTES PAYABLE
2025 $ 942,738
2026 815,446
2027 580,151
2028 701,595
2029 226,547
Thereafter 184,124
Total $ 3,450,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SCHEDULE OF RELATED PARTY TRANSACTIONS</t>
        </is>
      </c>
      <c r="B5" s="4" t="inlineStr">
        <is>
          <t xml:space="preserve">The
following summarizes the Company’s related party transactions as of and for the three-months ended March 31, 2024 and 2023: SCHEDULE
OF RELATED PARTY TRANSACTIONS
2024 2023
2024 2023
Statements of Income:
Revenues for services provided $ 73,464 $ -
Assets:
Accounts receivable $ 26,64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CHEDULE OF PROPERTY AND EQUIPMENT USEFUL LIFE (Details) - Standard Waste Services L L C [Member]</t>
        </is>
      </c>
      <c r="B1" s="2" t="inlineStr">
        <is>
          <t>Mar. 31, 2024</t>
        </is>
      </c>
    </row>
    <row r="2">
      <c r="A2" s="4" t="inlineStr">
        <is>
          <t>Software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0 years</t>
        </is>
      </c>
    </row>
    <row r="11">
      <c r="A11" s="4" t="inlineStr">
        <is>
          <t>Trucks And Tractors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7 years</t>
        </is>
      </c>
    </row>
    <row r="14">
      <c r="A14" s="4" t="inlineStr">
        <is>
          <t>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7 years</t>
        </is>
      </c>
    </row>
    <row r="17">
      <c r="A17" s="4" t="inlineStr">
        <is>
          <t>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5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15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Standard Waste Services L L C [Member] - USD ($)</t>
        </is>
      </c>
      <c r="B1" s="2" t="inlineStr">
        <is>
          <t>3 Months Ended</t>
        </is>
      </c>
    </row>
    <row r="2">
      <c r="B2" s="2" t="inlineStr">
        <is>
          <t>Mar. 31, 2024</t>
        </is>
      </c>
      <c r="C2" s="2" t="inlineStr">
        <is>
          <t>Mar. 3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0</v>
      </c>
      <c r="C4" s="5" t="n">
        <v>0</v>
      </c>
      <c r="D4" s="4" t="inlineStr">
        <is>
          <t xml:space="preserve"> </t>
        </is>
      </c>
      <c r="E4" s="4" t="inlineStr">
        <is>
          <t xml:space="preserve"> </t>
        </is>
      </c>
    </row>
    <row r="5">
      <c r="A5" s="4" t="inlineStr">
        <is>
          <t>Accounts receivable</t>
        </is>
      </c>
      <c r="B5" s="6" t="n">
        <v>1284899</v>
      </c>
      <c r="C5" s="6" t="n">
        <v>1126378</v>
      </c>
      <c r="D5" s="5" t="n">
        <v>1236867</v>
      </c>
      <c r="E5" s="5" t="n">
        <v>1001761</v>
      </c>
    </row>
    <row r="6">
      <c r="A6" s="4" t="inlineStr">
        <is>
          <t>Advertising Expense</t>
        </is>
      </c>
      <c r="B6" s="5" t="n">
        <v>1847</v>
      </c>
      <c r="C6" s="5" t="n">
        <v>1721</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 Standard Waste Services L L C [Member]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45</v>
      </c>
      <c r="C3" s="5" t="n">
        <v>52045</v>
      </c>
    </row>
    <row r="4">
      <c r="A4" s="4" t="inlineStr">
        <is>
          <t>Accounts receivable</t>
        </is>
      </c>
      <c r="B4" s="6" t="n">
        <v>1284899</v>
      </c>
      <c r="C4" s="6" t="n">
        <v>1236867</v>
      </c>
    </row>
    <row r="5">
      <c r="A5" s="4" t="inlineStr">
        <is>
          <t>Employee loans</t>
        </is>
      </c>
      <c r="B5" s="6" t="n">
        <v>1500</v>
      </c>
      <c r="C5" s="6" t="n">
        <v>3300</v>
      </c>
    </row>
    <row r="6">
      <c r="A6" s="4" t="inlineStr">
        <is>
          <t>Total current assets</t>
        </is>
      </c>
      <c r="B6" s="6" t="n">
        <v>1295944</v>
      </c>
      <c r="C6" s="6" t="n">
        <v>1292212</v>
      </c>
    </row>
    <row r="7">
      <c r="A7" s="4" t="inlineStr">
        <is>
          <t>Property and Equipment, Net</t>
        </is>
      </c>
      <c r="B7" s="6" t="n">
        <v>5318328</v>
      </c>
      <c r="C7" s="6" t="n">
        <v>5534186</v>
      </c>
    </row>
    <row r="8">
      <c r="A8" s="3" t="inlineStr">
        <is>
          <t>Other Assets</t>
        </is>
      </c>
      <c r="B8" s="4" t="inlineStr">
        <is>
          <t xml:space="preserve"> </t>
        </is>
      </c>
      <c r="C8" s="4" t="inlineStr">
        <is>
          <t xml:space="preserve"> </t>
        </is>
      </c>
    </row>
    <row r="9">
      <c r="A9" s="4" t="inlineStr">
        <is>
          <t>Security deposits</t>
        </is>
      </c>
      <c r="B9" s="6" t="n">
        <v>12900</v>
      </c>
      <c r="C9" s="6" t="n">
        <v>12900</v>
      </c>
    </row>
    <row r="10">
      <c r="A10" s="4" t="inlineStr">
        <is>
          <t>Goodwill</t>
        </is>
      </c>
      <c r="B10" s="6" t="n">
        <v>412800</v>
      </c>
      <c r="C10" s="6" t="n">
        <v>412800</v>
      </c>
    </row>
    <row r="11">
      <c r="A11" s="4" t="inlineStr">
        <is>
          <t>Operating lease right-of-use asset, net</t>
        </is>
      </c>
      <c r="B11" s="6" t="n">
        <v>322037</v>
      </c>
      <c r="C11" s="6" t="n">
        <v>336191</v>
      </c>
    </row>
    <row r="12">
      <c r="A12" s="4" t="inlineStr">
        <is>
          <t>Total other assets</t>
        </is>
      </c>
      <c r="B12" s="6" t="n">
        <v>747737</v>
      </c>
      <c r="C12" s="6" t="n">
        <v>761891</v>
      </c>
    </row>
    <row r="13">
      <c r="A13" s="4" t="inlineStr">
        <is>
          <t>Total assets</t>
        </is>
      </c>
      <c r="B13" s="6" t="n">
        <v>7362009</v>
      </c>
      <c r="C13" s="6" t="n">
        <v>7588289</v>
      </c>
    </row>
    <row r="14">
      <c r="A14" s="3" t="inlineStr">
        <is>
          <t>Current Liabilities</t>
        </is>
      </c>
      <c r="B14" s="4" t="inlineStr">
        <is>
          <t xml:space="preserve"> </t>
        </is>
      </c>
      <c r="C14" s="4" t="inlineStr">
        <is>
          <t xml:space="preserve"> </t>
        </is>
      </c>
    </row>
    <row r="15">
      <c r="A15" s="4" t="inlineStr">
        <is>
          <t>Accounts payable</t>
        </is>
      </c>
      <c r="B15" s="6" t="n">
        <v>874452</v>
      </c>
      <c r="C15" s="6" t="n">
        <v>890185</v>
      </c>
    </row>
    <row r="16">
      <c r="A16" s="4" t="inlineStr">
        <is>
          <t>Accrued expenses</t>
        </is>
      </c>
      <c r="B16" s="6" t="n">
        <v>44289</v>
      </c>
      <c r="C16" s="6" t="n">
        <v>39031</v>
      </c>
    </row>
    <row r="17">
      <c r="A17" s="4" t="inlineStr">
        <is>
          <t>Current portion of operating lease liability</t>
        </is>
      </c>
      <c r="B17" s="6" t="n">
        <v>91828</v>
      </c>
      <c r="C17" s="6" t="n">
        <v>90992</v>
      </c>
    </row>
    <row r="18">
      <c r="A18" s="4" t="inlineStr">
        <is>
          <t>Current portion of finance lease liability</t>
        </is>
      </c>
      <c r="B18" s="6" t="n">
        <v>28650</v>
      </c>
      <c r="C18" s="6" t="n">
        <v>27802</v>
      </c>
    </row>
    <row r="19">
      <c r="A19" s="4" t="inlineStr">
        <is>
          <t>Current portion of notes payable</t>
        </is>
      </c>
      <c r="B19" s="6" t="n">
        <v>942738</v>
      </c>
      <c r="C19" s="6" t="n">
        <v>982060</v>
      </c>
    </row>
    <row r="20">
      <c r="A20" s="4" t="inlineStr">
        <is>
          <t>Total current liabilities</t>
        </is>
      </c>
      <c r="B20" s="6" t="n">
        <v>1981957</v>
      </c>
      <c r="C20" s="6" t="n">
        <v>2030070</v>
      </c>
    </row>
    <row r="21">
      <c r="A21" s="3" t="inlineStr">
        <is>
          <t>Noncurrent Liabilities</t>
        </is>
      </c>
      <c r="B21" s="4" t="inlineStr">
        <is>
          <t xml:space="preserve"> </t>
        </is>
      </c>
      <c r="C21" s="4" t="inlineStr">
        <is>
          <t xml:space="preserve"> </t>
        </is>
      </c>
    </row>
    <row r="22">
      <c r="A22" s="4" t="inlineStr">
        <is>
          <t>Operating lease liability, net of current portion</t>
        </is>
      </c>
      <c r="B22" s="6" t="n">
        <v>243876</v>
      </c>
      <c r="C22" s="6" t="n">
        <v>259533</v>
      </c>
    </row>
    <row r="23">
      <c r="A23" s="4" t="inlineStr">
        <is>
          <t>Finance lease liability, net of current portion</t>
        </is>
      </c>
      <c r="B23" s="6" t="n">
        <v>75256</v>
      </c>
      <c r="C23" s="6" t="n">
        <v>82744</v>
      </c>
    </row>
    <row r="24">
      <c r="A24" s="4" t="inlineStr">
        <is>
          <t>Notes payable, net of current portion</t>
        </is>
      </c>
      <c r="B24" s="6" t="n">
        <v>2507863</v>
      </c>
      <c r="C24" s="6" t="n">
        <v>2720523</v>
      </c>
    </row>
    <row r="25">
      <c r="A25" s="4" t="inlineStr">
        <is>
          <t>Total noncurrent liabilities</t>
        </is>
      </c>
      <c r="B25" s="6" t="n">
        <v>2826995</v>
      </c>
      <c r="C25" s="6" t="n">
        <v>3062800</v>
      </c>
    </row>
    <row r="26">
      <c r="A26" s="4" t="inlineStr">
        <is>
          <t>Total liabilities</t>
        </is>
      </c>
      <c r="B26" s="6" t="n">
        <v>4808952</v>
      </c>
      <c r="C26" s="6" t="n">
        <v>5092870</v>
      </c>
    </row>
    <row r="27">
      <c r="A27" s="4" t="inlineStr">
        <is>
          <t>Members’ Equity</t>
        </is>
      </c>
      <c r="B27" s="6" t="n">
        <v>2553057</v>
      </c>
      <c r="C27" s="6" t="n">
        <v>2495419</v>
      </c>
    </row>
    <row r="28">
      <c r="A28" s="4" t="inlineStr">
        <is>
          <t>Total liabilities and members’ equity</t>
        </is>
      </c>
      <c r="B28" s="5" t="n">
        <v>7362009</v>
      </c>
      <c r="C28" s="5" t="n">
        <v>7588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CONCENTRATION OF CREDIT RISK (Details Narrative)</t>
        </is>
      </c>
      <c r="B1" s="2" t="inlineStr">
        <is>
          <t>Mar. 31, 2024 USD ($)</t>
        </is>
      </c>
    </row>
    <row r="2">
      <c r="A2" s="4" t="inlineStr">
        <is>
          <t>Maximum [Member] | Standard Waste Services L L C [Member]</t>
        </is>
      </c>
      <c r="B2" s="4" t="inlineStr">
        <is>
          <t xml:space="preserve"> </t>
        </is>
      </c>
    </row>
    <row r="3">
      <c r="A3" s="4" t="inlineStr">
        <is>
          <t>Cash insured</t>
        </is>
      </c>
      <c r="B3" s="5" t="n">
        <v>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Standard Waste Services L L C [Member]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undepreciated cost</t>
        </is>
      </c>
      <c r="B3" s="5" t="n">
        <v>7979765</v>
      </c>
      <c r="C3" s="5" t="n">
        <v>7979765</v>
      </c>
    </row>
    <row r="4">
      <c r="A4" s="4" t="inlineStr">
        <is>
          <t>Less: Accumulated depreciation</t>
        </is>
      </c>
      <c r="B4" s="6" t="n">
        <v>2661437</v>
      </c>
      <c r="C4" s="6" t="n">
        <v>2445579</v>
      </c>
    </row>
    <row r="5">
      <c r="A5" s="4" t="inlineStr">
        <is>
          <t>Property and equipment, net</t>
        </is>
      </c>
      <c r="B5" s="6" t="n">
        <v>5318328</v>
      </c>
      <c r="C5" s="6" t="n">
        <v>5534186</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undepreciated cost</t>
        </is>
      </c>
      <c r="B8" s="6" t="n">
        <v>3743</v>
      </c>
      <c r="C8" s="6" t="n">
        <v>374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undepreciated cost</t>
        </is>
      </c>
      <c r="B11" s="6" t="n">
        <v>23142</v>
      </c>
      <c r="C11" s="6" t="n">
        <v>2314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undepreciated cost</t>
        </is>
      </c>
      <c r="B14" s="6" t="n">
        <v>9257</v>
      </c>
      <c r="C14" s="6" t="n">
        <v>9257</v>
      </c>
    </row>
    <row r="15">
      <c r="A15" s="4" t="inlineStr">
        <is>
          <t>Trucks And Tracto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undepreciated cost</t>
        </is>
      </c>
      <c r="B17" s="6" t="n">
        <v>4131319</v>
      </c>
      <c r="C17" s="6" t="n">
        <v>4131319</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undepreciated cost</t>
        </is>
      </c>
      <c r="B20" s="6" t="n">
        <v>3685749</v>
      </c>
      <c r="C20" s="6" t="n">
        <v>3685749</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undepreciated cost</t>
        </is>
      </c>
      <c r="B23" s="5" t="n">
        <v>126555</v>
      </c>
      <c r="C23" s="5" t="n">
        <v>1265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Narrative) - Standard Waste Services L L C [Member] - USD ($)</t>
        </is>
      </c>
      <c r="B1" s="2" t="inlineStr">
        <is>
          <t>3 Months Ended</t>
        </is>
      </c>
    </row>
    <row r="2">
      <c r="B2" s="2" t="inlineStr">
        <is>
          <t>Mar. 31, 2024</t>
        </is>
      </c>
      <c r="C2" s="2" t="inlineStr">
        <is>
          <t>Mar. 31, 2023</t>
        </is>
      </c>
    </row>
    <row r="3">
      <c r="A3" s="3" t="inlineStr">
        <is>
          <t>Impaired Assets to be Disposed of by Method Other than Sale [Line Items]</t>
        </is>
      </c>
      <c r="B3" s="4" t="inlineStr">
        <is>
          <t xml:space="preserve"> </t>
        </is>
      </c>
      <c r="C3" s="4" t="inlineStr">
        <is>
          <t xml:space="preserve"> </t>
        </is>
      </c>
    </row>
    <row r="4">
      <c r="A4" s="4" t="inlineStr">
        <is>
          <t>Depreciation expense</t>
        </is>
      </c>
      <c r="B4" s="5" t="n">
        <v>215859</v>
      </c>
      <c r="C4" s="5" t="n">
        <v>184975</v>
      </c>
    </row>
    <row r="5">
      <c r="A5" s="4" t="inlineStr">
        <is>
          <t>Cost of Sales [Member] | Trucks And Tractors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 expense</t>
        </is>
      </c>
      <c r="B7" s="6" t="n">
        <v>212939</v>
      </c>
      <c r="C7" s="6" t="n">
        <v>182796</v>
      </c>
    </row>
    <row r="8">
      <c r="A8" s="4" t="inlineStr">
        <is>
          <t>General and Administrative Expense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Depreciation expense</t>
        </is>
      </c>
      <c r="B10" s="5" t="n">
        <v>2920</v>
      </c>
      <c r="C10" s="5" t="n">
        <v>217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S (Details) - Standard Waste Services L L C [Member] - USD ($)</t>
        </is>
      </c>
      <c r="B1" s="2" t="inlineStr">
        <is>
          <t>Mar. 31, 2024</t>
        </is>
      </c>
      <c r="C1" s="2" t="inlineStr">
        <is>
          <t>Dec. 31, 2023</t>
        </is>
      </c>
    </row>
    <row r="2">
      <c r="A2" s="3" t="inlineStr">
        <is>
          <t>Restructuring Cost and Reserve [Line Items]</t>
        </is>
      </c>
      <c r="B2" s="4" t="inlineStr">
        <is>
          <t xml:space="preserve"> </t>
        </is>
      </c>
      <c r="C2" s="4" t="inlineStr">
        <is>
          <t xml:space="preserve"> </t>
        </is>
      </c>
    </row>
    <row r="3">
      <c r="A3" s="4" t="inlineStr">
        <is>
          <t>Operating lease</t>
        </is>
      </c>
      <c r="B3" s="5" t="n">
        <v>322037</v>
      </c>
      <c r="C3" s="5" t="n">
        <v>336191</v>
      </c>
    </row>
    <row r="4">
      <c r="A4" s="4" t="inlineStr">
        <is>
          <t>Finance lease</t>
        </is>
      </c>
      <c r="B4" s="6" t="n">
        <v>111670</v>
      </c>
      <c r="C4" s="6" t="n">
        <v>117162</v>
      </c>
    </row>
    <row r="5">
      <c r="A5" s="4" t="inlineStr">
        <is>
          <t>Total leased assets</t>
        </is>
      </c>
      <c r="B5" s="5" t="n">
        <v>433707</v>
      </c>
      <c r="C5" s="5" t="n">
        <v>4533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Details) - Standard Waste Services L L C [Member] - USD ($)</t>
        </is>
      </c>
      <c r="B1" s="2" t="inlineStr">
        <is>
          <t>Mar. 31, 2024</t>
        </is>
      </c>
      <c r="C1" s="2" t="inlineStr">
        <is>
          <t>Dec. 31, 2023</t>
        </is>
      </c>
    </row>
    <row r="2">
      <c r="A2" s="3" t="inlineStr">
        <is>
          <t>Restructuring Cost and Reserve [Line Items]</t>
        </is>
      </c>
      <c r="B2" s="4" t="inlineStr">
        <is>
          <t xml:space="preserve"> </t>
        </is>
      </c>
      <c r="C2" s="4" t="inlineStr">
        <is>
          <t xml:space="preserve"> </t>
        </is>
      </c>
    </row>
    <row r="3">
      <c r="A3" s="4" t="inlineStr">
        <is>
          <t>Operating lease, Year 1</t>
        </is>
      </c>
      <c r="B3" s="5" t="n">
        <v>108000</v>
      </c>
      <c r="C3" s="4" t="inlineStr">
        <is>
          <t xml:space="preserve"> </t>
        </is>
      </c>
    </row>
    <row r="4">
      <c r="A4" s="4" t="inlineStr">
        <is>
          <t>Finance lease, Year 1</t>
        </is>
      </c>
      <c r="B4" s="6" t="n">
        <v>39650</v>
      </c>
      <c r="C4" s="4" t="inlineStr">
        <is>
          <t xml:space="preserve"> </t>
        </is>
      </c>
    </row>
    <row r="5">
      <c r="A5" s="4" t="inlineStr">
        <is>
          <t>Operating lease, Year 2</t>
        </is>
      </c>
      <c r="B5" s="6" t="n">
        <v>108000</v>
      </c>
      <c r="C5" s="4" t="inlineStr">
        <is>
          <t xml:space="preserve"> </t>
        </is>
      </c>
    </row>
    <row r="6">
      <c r="A6" s="4" t="inlineStr">
        <is>
          <t>Finance lease, Year 2</t>
        </is>
      </c>
      <c r="B6" s="6" t="n">
        <v>39650</v>
      </c>
      <c r="C6" s="4" t="inlineStr">
        <is>
          <t xml:space="preserve"> </t>
        </is>
      </c>
    </row>
    <row r="7">
      <c r="A7" s="4" t="inlineStr">
        <is>
          <t>Operating lease, Year 3</t>
        </is>
      </c>
      <c r="B7" s="6" t="n">
        <v>108000</v>
      </c>
      <c r="C7" s="4" t="inlineStr">
        <is>
          <t xml:space="preserve"> </t>
        </is>
      </c>
    </row>
    <row r="8">
      <c r="A8" s="4" t="inlineStr">
        <is>
          <t>Finance lease, Year 3</t>
        </is>
      </c>
      <c r="B8" s="6" t="n">
        <v>39650</v>
      </c>
      <c r="C8" s="4" t="inlineStr">
        <is>
          <t xml:space="preserve"> </t>
        </is>
      </c>
    </row>
    <row r="9">
      <c r="A9" s="4" t="inlineStr">
        <is>
          <t>Operating lease, Year 4</t>
        </is>
      </c>
      <c r="B9" s="6" t="n">
        <v>45000</v>
      </c>
      <c r="C9" s="4" t="inlineStr">
        <is>
          <t xml:space="preserve"> </t>
        </is>
      </c>
    </row>
    <row r="10">
      <c r="A10" s="4" t="inlineStr">
        <is>
          <t>Finance lease, Year 4</t>
        </is>
      </c>
      <c r="B10" s="6" t="n">
        <v>3271</v>
      </c>
      <c r="C10" s="4" t="inlineStr">
        <is>
          <t xml:space="preserve"> </t>
        </is>
      </c>
    </row>
    <row r="11">
      <c r="A11" s="4" t="inlineStr">
        <is>
          <t>Operating lease, Total lease payments</t>
        </is>
      </c>
      <c r="B11" s="6" t="n">
        <v>369000</v>
      </c>
      <c r="C11" s="4" t="inlineStr">
        <is>
          <t xml:space="preserve"> </t>
        </is>
      </c>
    </row>
    <row r="12">
      <c r="A12" s="4" t="inlineStr">
        <is>
          <t>Operating lease, Total lease payments</t>
        </is>
      </c>
      <c r="B12" s="6" t="n">
        <v>122221</v>
      </c>
      <c r="C12" s="4" t="inlineStr">
        <is>
          <t xml:space="preserve"> </t>
        </is>
      </c>
    </row>
    <row r="13">
      <c r="A13" s="4" t="inlineStr">
        <is>
          <t>Operating lease, interest</t>
        </is>
      </c>
      <c r="B13" s="6" t="n">
        <v>33296</v>
      </c>
      <c r="C13" s="4" t="inlineStr">
        <is>
          <t xml:space="preserve"> </t>
        </is>
      </c>
    </row>
    <row r="14">
      <c r="A14" s="4" t="inlineStr">
        <is>
          <t>Finance lease, interest</t>
        </is>
      </c>
      <c r="B14" s="6" t="n">
        <v>18315</v>
      </c>
      <c r="C14" s="4" t="inlineStr">
        <is>
          <t xml:space="preserve"> </t>
        </is>
      </c>
    </row>
    <row r="15">
      <c r="A15" s="4" t="inlineStr">
        <is>
          <t>Operating lease, Total lease obligations</t>
        </is>
      </c>
      <c r="B15" s="6" t="n">
        <v>335704</v>
      </c>
      <c r="C15" s="4" t="inlineStr">
        <is>
          <t xml:space="preserve"> </t>
        </is>
      </c>
    </row>
    <row r="16">
      <c r="A16" s="4" t="inlineStr">
        <is>
          <t>Finance lease, Total lease obligations</t>
        </is>
      </c>
      <c r="B16" s="6" t="n">
        <v>103906</v>
      </c>
      <c r="C16" s="4" t="inlineStr">
        <is>
          <t xml:space="preserve"> </t>
        </is>
      </c>
    </row>
    <row r="17">
      <c r="A17" s="4" t="inlineStr">
        <is>
          <t>Operating lease, Current portion</t>
        </is>
      </c>
      <c r="B17" s="6" t="n">
        <v>91828</v>
      </c>
      <c r="C17" s="5" t="n">
        <v>90992</v>
      </c>
    </row>
    <row r="18">
      <c r="A18" s="4" t="inlineStr">
        <is>
          <t>Finance lease, Current portion</t>
        </is>
      </c>
      <c r="B18" s="6" t="n">
        <v>28650</v>
      </c>
      <c r="C18" s="6" t="n">
        <v>27802</v>
      </c>
    </row>
    <row r="19">
      <c r="A19" s="4" t="inlineStr">
        <is>
          <t>Operating lease, Long-term lease liabilities</t>
        </is>
      </c>
      <c r="B19" s="6" t="n">
        <v>243876</v>
      </c>
      <c r="C19" s="6" t="n">
        <v>259533</v>
      </c>
    </row>
    <row r="20">
      <c r="A20" s="4" t="inlineStr">
        <is>
          <t>Finance lease, Long-term lease liabilities</t>
        </is>
      </c>
      <c r="B20" s="5" t="n">
        <v>75256</v>
      </c>
      <c r="C20" s="5" t="n">
        <v>827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COMPOSITION OF NET LEASE COST (Details) - Standard Waste Services L L C [Member] - USD ($)</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Short-term lease costs</t>
        </is>
      </c>
      <c r="B4" s="5" t="n">
        <v>3000</v>
      </c>
      <c r="C4" s="5" t="n">
        <v>2899</v>
      </c>
    </row>
    <row r="5">
      <c r="A5" s="4" t="inlineStr">
        <is>
          <t>Operating lease costs</t>
        </is>
      </c>
      <c r="B5" s="6" t="n">
        <v>17333</v>
      </c>
      <c r="C5" s="6" t="n">
        <v>26000</v>
      </c>
    </row>
    <row r="6">
      <c r="A6" s="4" t="inlineStr">
        <is>
          <t>Amortization of right-to-use asset</t>
        </is>
      </c>
      <c r="B6" s="6" t="n">
        <v>5492</v>
      </c>
      <c r="C6" s="6" t="n">
        <v>5492</v>
      </c>
    </row>
    <row r="7">
      <c r="A7" s="4" t="inlineStr">
        <is>
          <t>Interest on lease liability</t>
        </is>
      </c>
      <c r="B7" s="6" t="n">
        <v>3272</v>
      </c>
      <c r="C7" s="6" t="n">
        <v>4024</v>
      </c>
    </row>
    <row r="8">
      <c r="A8" s="4" t="inlineStr">
        <is>
          <t>Total lease costs</t>
        </is>
      </c>
      <c r="B8" s="5" t="n">
        <v>29097</v>
      </c>
      <c r="C8" s="5" t="n">
        <v>384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EASES (Details Narrative) - Lease Agreement [Member] - Standard Waste Services L L C [Member]</t>
        </is>
      </c>
      <c r="B1" s="2" t="inlineStr">
        <is>
          <t>3 Months Ended</t>
        </is>
      </c>
    </row>
    <row r="2">
      <c r="B2" s="2" t="inlineStr">
        <is>
          <t>Mar. 31, 2024 USD ($)</t>
        </is>
      </c>
    </row>
    <row r="3">
      <c r="A3" s="3" t="inlineStr">
        <is>
          <t>Collaborative Arrangement and Arrangement Other than Collaborative [Line Items]</t>
        </is>
      </c>
      <c r="B3" s="4" t="inlineStr">
        <is>
          <t xml:space="preserve"> </t>
        </is>
      </c>
    </row>
    <row r="4">
      <c r="A4" s="4" t="inlineStr">
        <is>
          <t>Monthly payments of lease</t>
        </is>
      </c>
      <c r="B4" s="5" t="n">
        <v>9000</v>
      </c>
    </row>
    <row r="5">
      <c r="A5" s="4" t="inlineStr">
        <is>
          <t>Incremental borrowing rate</t>
        </is>
      </c>
      <c r="B5" s="7" t="n">
        <v>0.055</v>
      </c>
    </row>
    <row r="6">
      <c r="A6" s="4" t="inlineStr">
        <is>
          <t>Remaining lease term</t>
        </is>
      </c>
      <c r="B6" s="4" t="inlineStr">
        <is>
          <t>3 years 3 months 29 days</t>
        </is>
      </c>
    </row>
    <row r="7">
      <c r="A7" s="4" t="inlineStr">
        <is>
          <t>Trucks [Member]</t>
        </is>
      </c>
      <c r="B7" s="4" t="inlineStr">
        <is>
          <t xml:space="preserve"> </t>
        </is>
      </c>
    </row>
    <row r="8">
      <c r="A8" s="3" t="inlineStr">
        <is>
          <t>Collaborative Arrangement and Arrangement Other than Collaborative [Line Items]</t>
        </is>
      </c>
      <c r="B8" s="4" t="inlineStr">
        <is>
          <t xml:space="preserve"> </t>
        </is>
      </c>
    </row>
    <row r="9">
      <c r="A9" s="4" t="inlineStr">
        <is>
          <t>Monthly payments of lease</t>
        </is>
      </c>
      <c r="B9" s="5" t="n">
        <v>3304</v>
      </c>
    </row>
    <row r="10">
      <c r="A10" s="4" t="inlineStr">
        <is>
          <t>Remaining lease term</t>
        </is>
      </c>
      <c r="B10" s="4" t="inlineStr">
        <is>
          <t>3 years 2 months 1 day</t>
        </is>
      </c>
    </row>
    <row r="11">
      <c r="A11" s="4" t="inlineStr">
        <is>
          <t>Bearing interest rate</t>
        </is>
      </c>
      <c r="B11" s="7" t="n">
        <v>0.12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Details) - Standard Waste Services L L C [Member]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5" t="n">
        <v>3450601</v>
      </c>
      <c r="C3" s="5" t="n">
        <v>3702583</v>
      </c>
    </row>
    <row r="4">
      <c r="A4" s="4" t="inlineStr">
        <is>
          <t>Less: current portion of notes payable</t>
        </is>
      </c>
      <c r="B4" s="6" t="n">
        <v>942738</v>
      </c>
      <c r="C4" s="6" t="n">
        <v>982060</v>
      </c>
    </row>
    <row r="5">
      <c r="A5" s="4" t="inlineStr">
        <is>
          <t>Notes payable - long-term portion</t>
        </is>
      </c>
      <c r="B5" s="6" t="n">
        <v>2507863</v>
      </c>
      <c r="C5" s="6" t="n">
        <v>2720523</v>
      </c>
    </row>
    <row r="6">
      <c r="A6" s="4" t="inlineStr">
        <is>
          <t>Note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6" t="n">
        <v>516777</v>
      </c>
      <c r="C8" s="6" t="n">
        <v>525381</v>
      </c>
    </row>
    <row r="9">
      <c r="A9" s="4" t="inlineStr">
        <is>
          <t>Note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2550</v>
      </c>
      <c r="C11" s="6" t="n">
        <v>7574</v>
      </c>
    </row>
    <row r="12">
      <c r="A12" s="4" t="inlineStr">
        <is>
          <t>Note Payabl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6" t="n">
        <v>9048</v>
      </c>
      <c r="C14" s="6" t="n">
        <v>15616</v>
      </c>
    </row>
    <row r="15">
      <c r="A15" s="4" t="inlineStr">
        <is>
          <t>Note Payabl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6" t="n">
        <v>7832</v>
      </c>
      <c r="C17" s="6" t="n">
        <v>15437</v>
      </c>
    </row>
    <row r="18">
      <c r="A18" s="4" t="inlineStr">
        <is>
          <t>Note Payable One To Four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6" t="n">
        <v>536207</v>
      </c>
      <c r="C20" s="6" t="n">
        <v>564008</v>
      </c>
    </row>
    <row r="21">
      <c r="A21" s="4" t="inlineStr">
        <is>
          <t>Note Payable Fiv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6" t="n">
        <v>10158</v>
      </c>
      <c r="C23" s="6" t="n">
        <v>14324</v>
      </c>
    </row>
    <row r="24">
      <c r="A24" s="4" t="inlineStr">
        <is>
          <t>Note Payable Six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t>
        </is>
      </c>
      <c r="B26" s="6" t="n">
        <v>20393</v>
      </c>
      <c r="C26" s="6" t="n">
        <v>30176</v>
      </c>
    </row>
    <row r="27">
      <c r="A27" s="4" t="inlineStr">
        <is>
          <t>Note Payable Seven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t>
        </is>
      </c>
      <c r="B29" s="6" t="n">
        <v>10287</v>
      </c>
      <c r="C29" s="6" t="n">
        <v>17727</v>
      </c>
    </row>
    <row r="30">
      <c r="A30" s="4" t="inlineStr">
        <is>
          <t>Note Payable Eight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t>
        </is>
      </c>
      <c r="B32" s="6" t="n">
        <v>35851</v>
      </c>
      <c r="C32" s="6" t="n">
        <v>45204</v>
      </c>
    </row>
    <row r="33">
      <c r="A33" s="4" t="inlineStr">
        <is>
          <t>Note Payable Nin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notes payable</t>
        </is>
      </c>
      <c r="B35" s="6" t="n">
        <v>6361</v>
      </c>
      <c r="C35" s="6" t="n">
        <v>11013</v>
      </c>
    </row>
    <row r="36">
      <c r="A36" s="4" t="inlineStr">
        <is>
          <t>Note Payable Ten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notes payable</t>
        </is>
      </c>
      <c r="B38" s="6" t="n">
        <v>48198</v>
      </c>
      <c r="C38" s="6" t="n">
        <v>53195</v>
      </c>
    </row>
    <row r="39">
      <c r="A39" s="4" t="inlineStr">
        <is>
          <t>Note Payable Eleven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notes payable</t>
        </is>
      </c>
      <c r="B41" s="6" t="n">
        <v>29566</v>
      </c>
      <c r="C41" s="6" t="n">
        <v>34584</v>
      </c>
    </row>
    <row r="42">
      <c r="A42" s="4" t="inlineStr">
        <is>
          <t>Note Payable Twelve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notes payable</t>
        </is>
      </c>
      <c r="B44" s="6" t="n">
        <v>32868</v>
      </c>
      <c r="C44" s="6" t="n">
        <v>38451</v>
      </c>
    </row>
    <row r="45">
      <c r="A45" s="4" t="inlineStr">
        <is>
          <t>Note Payable Thirteen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notes payable</t>
        </is>
      </c>
      <c r="B47" s="6" t="n">
        <v>26521</v>
      </c>
      <c r="C47" s="6" t="n">
        <v>29069</v>
      </c>
    </row>
    <row r="48">
      <c r="A48" s="4" t="inlineStr">
        <is>
          <t>Note Payable Fourteen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Total notes payable</t>
        </is>
      </c>
      <c r="B50" s="6" t="n">
        <v>34777</v>
      </c>
      <c r="C50" s="6" t="n">
        <v>40113</v>
      </c>
    </row>
    <row r="51">
      <c r="A51" s="4" t="inlineStr">
        <is>
          <t>Note Payable One To Fourteen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Total notes payable</t>
        </is>
      </c>
      <c r="B53" s="6" t="n">
        <v>791187</v>
      </c>
      <c r="C53" s="6" t="n">
        <v>877864</v>
      </c>
    </row>
    <row r="54">
      <c r="A54" s="4" t="inlineStr">
        <is>
          <t>Note Payable Fifteen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Total notes payable</t>
        </is>
      </c>
      <c r="B56" s="6" t="n">
        <v>27436</v>
      </c>
      <c r="C56" s="6" t="n">
        <v>31407</v>
      </c>
    </row>
    <row r="57">
      <c r="A57" s="4" t="inlineStr">
        <is>
          <t>Note Payable Sixteen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Total notes payable</t>
        </is>
      </c>
      <c r="B59" s="6" t="n">
        <v>56135</v>
      </c>
      <c r="C59" s="6" t="n">
        <v>63666</v>
      </c>
    </row>
    <row r="60">
      <c r="A60" s="4" t="inlineStr">
        <is>
          <t>Note Payable Seventeen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Total notes payable</t>
        </is>
      </c>
      <c r="B62" s="6" t="n">
        <v>42827</v>
      </c>
      <c r="C62" s="6" t="n">
        <v>49428</v>
      </c>
    </row>
    <row r="63">
      <c r="A63" s="4" t="inlineStr">
        <is>
          <t>Note Payable Eighteen [Member]</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Total notes payable</t>
        </is>
      </c>
      <c r="B65" s="6" t="n">
        <v>45865</v>
      </c>
      <c r="C65" s="6" t="n">
        <v>51222</v>
      </c>
    </row>
    <row r="66">
      <c r="A66" s="4" t="inlineStr">
        <is>
          <t>Note Payable Eighteen One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Total notes payable</t>
        </is>
      </c>
      <c r="B68" s="6" t="n">
        <v>68311</v>
      </c>
      <c r="C68" s="6" t="n">
        <v>75603</v>
      </c>
    </row>
    <row r="69">
      <c r="A69" s="4" t="inlineStr">
        <is>
          <t>Note Payable Ninteen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Total notes payable</t>
        </is>
      </c>
      <c r="B71" s="6" t="n">
        <v>137502</v>
      </c>
      <c r="C71" s="6" t="n">
        <v>144271</v>
      </c>
    </row>
    <row r="72">
      <c r="A72" s="4" t="inlineStr">
        <is>
          <t>Note Payable Twenty [Member]</t>
        </is>
      </c>
      <c r="B72" s="4" t="inlineStr">
        <is>
          <t xml:space="preserve"> </t>
        </is>
      </c>
      <c r="C72" s="4" t="inlineStr">
        <is>
          <t xml:space="preserve"> </t>
        </is>
      </c>
    </row>
    <row r="73">
      <c r="A73" s="3" t="inlineStr">
        <is>
          <t>Short-Term Debt [Line Items]</t>
        </is>
      </c>
      <c r="B73" s="4" t="inlineStr">
        <is>
          <t xml:space="preserve"> </t>
        </is>
      </c>
      <c r="C73" s="4" t="inlineStr">
        <is>
          <t xml:space="preserve"> </t>
        </is>
      </c>
    </row>
    <row r="74">
      <c r="A74" s="4" t="inlineStr">
        <is>
          <t>Total notes payable</t>
        </is>
      </c>
      <c r="B74" s="6" t="n">
        <v>60580</v>
      </c>
      <c r="C74" s="6" t="n">
        <v>66289</v>
      </c>
    </row>
    <row r="75">
      <c r="A75" s="4" t="inlineStr">
        <is>
          <t>Note Payable Twenty One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Total notes payable</t>
        </is>
      </c>
      <c r="B77" s="6" t="n">
        <v>87472</v>
      </c>
      <c r="C77" s="6" t="n">
        <v>95440</v>
      </c>
    </row>
    <row r="78">
      <c r="A78" s="4" t="inlineStr">
        <is>
          <t>Note Payable Twenty Two [Member]</t>
        </is>
      </c>
      <c r="B78" s="4" t="inlineStr">
        <is>
          <t xml:space="preserve"> </t>
        </is>
      </c>
      <c r="C78" s="4" t="inlineStr">
        <is>
          <t xml:space="preserve"> </t>
        </is>
      </c>
    </row>
    <row r="79">
      <c r="A79" s="3" t="inlineStr">
        <is>
          <t>Short-Term Debt [Line Items]</t>
        </is>
      </c>
      <c r="B79" s="4" t="inlineStr">
        <is>
          <t xml:space="preserve"> </t>
        </is>
      </c>
      <c r="C79" s="4" t="inlineStr">
        <is>
          <t xml:space="preserve"> </t>
        </is>
      </c>
    </row>
    <row r="80">
      <c r="A80" s="4" t="inlineStr">
        <is>
          <t>Total notes payable</t>
        </is>
      </c>
      <c r="B80" s="6" t="n">
        <v>94226</v>
      </c>
      <c r="C80" s="6" t="n">
        <v>102226</v>
      </c>
    </row>
    <row r="81">
      <c r="A81" s="4" t="inlineStr">
        <is>
          <t>Note Payable Twenty Three [Member]</t>
        </is>
      </c>
      <c r="B81" s="4" t="inlineStr">
        <is>
          <t xml:space="preserve"> </t>
        </is>
      </c>
      <c r="C81" s="4" t="inlineStr">
        <is>
          <t xml:space="preserve"> </t>
        </is>
      </c>
    </row>
    <row r="82">
      <c r="A82" s="3" t="inlineStr">
        <is>
          <t>Short-Term Debt [Line Items]</t>
        </is>
      </c>
      <c r="B82" s="4" t="inlineStr">
        <is>
          <t xml:space="preserve"> </t>
        </is>
      </c>
      <c r="C82" s="4" t="inlineStr">
        <is>
          <t xml:space="preserve"> </t>
        </is>
      </c>
    </row>
    <row r="83">
      <c r="A83" s="4" t="inlineStr">
        <is>
          <t>Total notes payable</t>
        </is>
      </c>
      <c r="B83" s="6" t="n">
        <v>108868</v>
      </c>
      <c r="C83" s="6" t="n">
        <v>117906</v>
      </c>
    </row>
    <row r="84">
      <c r="A84" s="4" t="inlineStr">
        <is>
          <t>Note Payable Fifteen To Twenty Three [Member]</t>
        </is>
      </c>
      <c r="B84" s="4" t="inlineStr">
        <is>
          <t xml:space="preserve"> </t>
        </is>
      </c>
      <c r="C84" s="4" t="inlineStr">
        <is>
          <t xml:space="preserve"> </t>
        </is>
      </c>
    </row>
    <row r="85">
      <c r="A85" s="3" t="inlineStr">
        <is>
          <t>Short-Term Debt [Line Items]</t>
        </is>
      </c>
      <c r="B85" s="4" t="inlineStr">
        <is>
          <t xml:space="preserve"> </t>
        </is>
      </c>
      <c r="C85" s="4" t="inlineStr">
        <is>
          <t xml:space="preserve"> </t>
        </is>
      </c>
    </row>
    <row r="86">
      <c r="A86" s="4" t="inlineStr">
        <is>
          <t>Total notes payable</t>
        </is>
      </c>
      <c r="B86" s="6" t="n">
        <v>1520409</v>
      </c>
      <c r="C86" s="6" t="n">
        <v>1675322</v>
      </c>
    </row>
    <row r="87">
      <c r="A87" s="4" t="inlineStr">
        <is>
          <t>Note Payable Fifteen To Twenty Five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Total notes payable</t>
        </is>
      </c>
      <c r="B89" s="6" t="n">
        <v>1520409</v>
      </c>
      <c r="C89" s="6" t="n">
        <v>1675322</v>
      </c>
    </row>
    <row r="90">
      <c r="A90" s="4" t="inlineStr">
        <is>
          <t>Note Payable Sixteen 1 [Member]</t>
        </is>
      </c>
      <c r="B90" s="4" t="inlineStr">
        <is>
          <t xml:space="preserve"> </t>
        </is>
      </c>
      <c r="C90" s="4" t="inlineStr">
        <is>
          <t xml:space="preserve"> </t>
        </is>
      </c>
    </row>
    <row r="91">
      <c r="A91" s="3" t="inlineStr">
        <is>
          <t>Short-Term Debt [Line Items]</t>
        </is>
      </c>
      <c r="B91" s="4" t="inlineStr">
        <is>
          <t xml:space="preserve"> </t>
        </is>
      </c>
      <c r="C91" s="4" t="inlineStr">
        <is>
          <t xml:space="preserve"> </t>
        </is>
      </c>
    </row>
    <row r="92">
      <c r="A92" s="4" t="inlineStr">
        <is>
          <t>Total notes payable</t>
        </is>
      </c>
      <c r="B92" s="6" t="n">
        <v>66938</v>
      </c>
      <c r="C92" s="6" t="n">
        <v>74982</v>
      </c>
    </row>
    <row r="93">
      <c r="A93" s="4" t="inlineStr">
        <is>
          <t>Note Payable Thirty Seven 1 [Member]</t>
        </is>
      </c>
      <c r="B93" s="4" t="inlineStr">
        <is>
          <t xml:space="preserve"> </t>
        </is>
      </c>
      <c r="C93" s="4" t="inlineStr">
        <is>
          <t xml:space="preserve"> </t>
        </is>
      </c>
    </row>
    <row r="94">
      <c r="A94" s="3" t="inlineStr">
        <is>
          <t>Short-Term Debt [Line Items]</t>
        </is>
      </c>
      <c r="B94" s="4" t="inlineStr">
        <is>
          <t xml:space="preserve"> </t>
        </is>
      </c>
      <c r="C94" s="4" t="inlineStr">
        <is>
          <t xml:space="preserve"> </t>
        </is>
      </c>
    </row>
    <row r="95">
      <c r="A95" s="4" t="inlineStr">
        <is>
          <t>Total notes payable</t>
        </is>
      </c>
      <c r="B95" s="6" t="n">
        <v>158516</v>
      </c>
      <c r="C95" s="6" t="n">
        <v>165428</v>
      </c>
    </row>
    <row r="96">
      <c r="A96" s="4" t="inlineStr">
        <is>
          <t>Note Payable Seventeen 1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Total notes payable</t>
        </is>
      </c>
      <c r="B98" s="6" t="n">
        <v>164399</v>
      </c>
      <c r="C98" s="6" t="n">
        <v>171205</v>
      </c>
    </row>
    <row r="99">
      <c r="A99" s="4" t="inlineStr">
        <is>
          <t>Note Payable Thirty Seven 2 [Member]</t>
        </is>
      </c>
      <c r="B99" s="4" t="inlineStr">
        <is>
          <t xml:space="preserve"> </t>
        </is>
      </c>
      <c r="C99" s="4" t="inlineStr">
        <is>
          <t xml:space="preserve"> </t>
        </is>
      </c>
    </row>
    <row r="100">
      <c r="A100" s="3" t="inlineStr">
        <is>
          <t>Short-Term Debt [Line Items]</t>
        </is>
      </c>
      <c r="B100" s="4" t="inlineStr">
        <is>
          <t xml:space="preserve"> </t>
        </is>
      </c>
      <c r="C100" s="4" t="inlineStr">
        <is>
          <t xml:space="preserve"> </t>
        </is>
      </c>
    </row>
    <row r="101">
      <c r="A101" s="4" t="inlineStr">
        <is>
          <t>Total notes payable</t>
        </is>
      </c>
      <c r="B101" s="6" t="n">
        <v>183441</v>
      </c>
      <c r="C101" s="6" t="n">
        <v>190626</v>
      </c>
    </row>
    <row r="102">
      <c r="A102" s="4" t="inlineStr">
        <is>
          <t>Note Payable Thirty Seven 3 [Member]</t>
        </is>
      </c>
      <c r="B102" s="4" t="inlineStr">
        <is>
          <t xml:space="preserve"> </t>
        </is>
      </c>
      <c r="C102" s="4" t="inlineStr">
        <is>
          <t xml:space="preserve"> </t>
        </is>
      </c>
    </row>
    <row r="103">
      <c r="A103" s="3" t="inlineStr">
        <is>
          <t>Short-Term Debt [Line Items]</t>
        </is>
      </c>
      <c r="B103" s="4" t="inlineStr">
        <is>
          <t xml:space="preserve"> </t>
        </is>
      </c>
      <c r="C103" s="4" t="inlineStr">
        <is>
          <t xml:space="preserve"> </t>
        </is>
      </c>
    </row>
    <row r="104">
      <c r="A104" s="4" t="inlineStr">
        <is>
          <t>Total notes payable</t>
        </is>
      </c>
      <c r="B104" s="6" t="n">
        <v>87372</v>
      </c>
      <c r="C104" s="6" t="n">
        <v>95816</v>
      </c>
    </row>
    <row r="105">
      <c r="A105" s="4" t="inlineStr">
        <is>
          <t>Note Payable Thirty Seven 4 [Member]</t>
        </is>
      </c>
      <c r="B105" s="4" t="inlineStr">
        <is>
          <t xml:space="preserve"> </t>
        </is>
      </c>
      <c r="C105" s="4" t="inlineStr">
        <is>
          <t xml:space="preserve"> </t>
        </is>
      </c>
    </row>
    <row r="106">
      <c r="A106" s="3" t="inlineStr">
        <is>
          <t>Short-Term Debt [Line Items]</t>
        </is>
      </c>
      <c r="B106" s="4" t="inlineStr">
        <is>
          <t xml:space="preserve"> </t>
        </is>
      </c>
      <c r="C106" s="4" t="inlineStr">
        <is>
          <t xml:space="preserve"> </t>
        </is>
      </c>
    </row>
    <row r="107">
      <c r="A107" s="4" t="inlineStr">
        <is>
          <t>Total notes payable</t>
        </is>
      </c>
      <c r="B107" s="6" t="n">
        <v>131700</v>
      </c>
      <c r="C107" s="6" t="n">
        <v>141455</v>
      </c>
    </row>
    <row r="108">
      <c r="A108" s="4" t="inlineStr">
        <is>
          <t>Note Payable Thirty Seven 5 [Member]</t>
        </is>
      </c>
      <c r="B108" s="4" t="inlineStr">
        <is>
          <t xml:space="preserve"> </t>
        </is>
      </c>
      <c r="C108" s="4" t="inlineStr">
        <is>
          <t xml:space="preserve"> </t>
        </is>
      </c>
    </row>
    <row r="109">
      <c r="A109" s="3" t="inlineStr">
        <is>
          <t>Short-Term Debt [Line Items]</t>
        </is>
      </c>
      <c r="B109" s="4" t="inlineStr">
        <is>
          <t xml:space="preserve"> </t>
        </is>
      </c>
      <c r="C109" s="4" t="inlineStr">
        <is>
          <t xml:space="preserve"> </t>
        </is>
      </c>
    </row>
    <row r="110">
      <c r="A110" s="4" t="inlineStr">
        <is>
          <t>Total notes payable</t>
        </is>
      </c>
      <c r="B110" s="6" t="n">
        <v>131700</v>
      </c>
      <c r="C110" s="6" t="n">
        <v>141455</v>
      </c>
    </row>
    <row r="111">
      <c r="A111" s="4" t="inlineStr">
        <is>
          <t>Note Payable Thirty Seven 6 [Member]</t>
        </is>
      </c>
      <c r="B111" s="4" t="inlineStr">
        <is>
          <t xml:space="preserve"> </t>
        </is>
      </c>
      <c r="C111" s="4" t="inlineStr">
        <is>
          <t xml:space="preserve"> </t>
        </is>
      </c>
    </row>
    <row r="112">
      <c r="A112" s="3" t="inlineStr">
        <is>
          <t>Short-Term Debt [Line Items]</t>
        </is>
      </c>
      <c r="B112" s="4" t="inlineStr">
        <is>
          <t xml:space="preserve"> </t>
        </is>
      </c>
      <c r="C112" s="4" t="inlineStr">
        <is>
          <t xml:space="preserve"> </t>
        </is>
      </c>
    </row>
    <row r="113">
      <c r="A113" s="4" t="inlineStr">
        <is>
          <t>Total notes payable</t>
        </is>
      </c>
      <c r="B113" s="6" t="n">
        <v>107578</v>
      </c>
      <c r="C113" s="6" t="n">
        <v>114199</v>
      </c>
    </row>
    <row r="114">
      <c r="A114" s="4" t="inlineStr">
        <is>
          <t>Note Payable Thirty Seven 8 [Member]</t>
        </is>
      </c>
      <c r="B114" s="4" t="inlineStr">
        <is>
          <t xml:space="preserve"> </t>
        </is>
      </c>
      <c r="C114" s="4" t="inlineStr">
        <is>
          <t xml:space="preserve"> </t>
        </is>
      </c>
    </row>
    <row r="115">
      <c r="A115" s="3" t="inlineStr">
        <is>
          <t>Short-Term Debt [Line Items]</t>
        </is>
      </c>
      <c r="B115" s="4" t="inlineStr">
        <is>
          <t xml:space="preserve"> </t>
        </is>
      </c>
      <c r="C115" s="4" t="inlineStr">
        <is>
          <t xml:space="preserve"> </t>
        </is>
      </c>
    </row>
    <row r="116">
      <c r="A116" s="4" t="inlineStr">
        <is>
          <t>Total notes payable</t>
        </is>
      </c>
      <c r="B116" s="6" t="n">
        <v>55562</v>
      </c>
      <c r="C116" s="6" t="n">
        <v>58676</v>
      </c>
    </row>
    <row r="117">
      <c r="A117" s="4" t="inlineStr">
        <is>
          <t>Note Payable Thirty Seven 9 [Member]</t>
        </is>
      </c>
      <c r="B117" s="4" t="inlineStr">
        <is>
          <t xml:space="preserve"> </t>
        </is>
      </c>
      <c r="C117" s="4" t="inlineStr">
        <is>
          <t xml:space="preserve"> </t>
        </is>
      </c>
    </row>
    <row r="118">
      <c r="A118" s="3" t="inlineStr">
        <is>
          <t>Short-Term Debt [Line Items]</t>
        </is>
      </c>
      <c r="B118" s="4" t="inlineStr">
        <is>
          <t xml:space="preserve"> </t>
        </is>
      </c>
      <c r="C118" s="4" t="inlineStr">
        <is>
          <t xml:space="preserve"> </t>
        </is>
      </c>
    </row>
    <row r="119">
      <c r="A119" s="4" t="inlineStr">
        <is>
          <t>Total notes payable</t>
        </is>
      </c>
      <c r="B119" s="6" t="n">
        <v>92646</v>
      </c>
      <c r="C119" s="6" t="n">
        <v>96587</v>
      </c>
    </row>
    <row r="120">
      <c r="A120" s="4" t="inlineStr">
        <is>
          <t>Note Payable Thirty Four [Member]</t>
        </is>
      </c>
      <c r="B120" s="4" t="inlineStr">
        <is>
          <t xml:space="preserve"> </t>
        </is>
      </c>
      <c r="C120" s="4" t="inlineStr">
        <is>
          <t xml:space="preserve"> </t>
        </is>
      </c>
    </row>
    <row r="121">
      <c r="A121" s="3" t="inlineStr">
        <is>
          <t>Short-Term Debt [Line Items]</t>
        </is>
      </c>
      <c r="B121" s="4" t="inlineStr">
        <is>
          <t xml:space="preserve"> </t>
        </is>
      </c>
      <c r="C121" s="4" t="inlineStr">
        <is>
          <t xml:space="preserve"> </t>
        </is>
      </c>
    </row>
    <row r="122">
      <c r="A122" s="4" t="inlineStr">
        <is>
          <t>Total notes payable</t>
        </is>
      </c>
      <c r="B122" s="6" t="n">
        <v>2700261</v>
      </c>
      <c r="C122" s="6" t="n">
        <v>2925751</v>
      </c>
    </row>
    <row r="123">
      <c r="A123" s="4" t="inlineStr">
        <is>
          <t>Note Payable Thirty Six [Member]</t>
        </is>
      </c>
      <c r="B123" s="4" t="inlineStr">
        <is>
          <t xml:space="preserve"> </t>
        </is>
      </c>
      <c r="C123" s="4" t="inlineStr">
        <is>
          <t xml:space="preserve"> </t>
        </is>
      </c>
    </row>
    <row r="124">
      <c r="A124" s="3" t="inlineStr">
        <is>
          <t>Short-Term Debt [Line Items]</t>
        </is>
      </c>
      <c r="B124" s="4" t="inlineStr">
        <is>
          <t xml:space="preserve"> </t>
        </is>
      </c>
      <c r="C124" s="4" t="inlineStr">
        <is>
          <t xml:space="preserve"> </t>
        </is>
      </c>
    </row>
    <row r="125">
      <c r="A125" s="4" t="inlineStr">
        <is>
          <t>Total notes payable</t>
        </is>
      </c>
      <c r="B125" s="6" t="n">
        <v>2700261</v>
      </c>
      <c r="C125" s="6" t="n">
        <v>2925751</v>
      </c>
    </row>
    <row r="126">
      <c r="A126" s="4" t="inlineStr">
        <is>
          <t>Note Payable Thirty Seven [Member]</t>
        </is>
      </c>
      <c r="B126" s="4" t="inlineStr">
        <is>
          <t xml:space="preserve"> </t>
        </is>
      </c>
      <c r="C126" s="4" t="inlineStr">
        <is>
          <t xml:space="preserve"> </t>
        </is>
      </c>
    </row>
    <row r="127">
      <c r="A127" s="3" t="inlineStr">
        <is>
          <t>Short-Term Debt [Line Items]</t>
        </is>
      </c>
      <c r="B127" s="4" t="inlineStr">
        <is>
          <t xml:space="preserve"> </t>
        </is>
      </c>
      <c r="C127" s="4" t="inlineStr">
        <is>
          <t xml:space="preserve"> </t>
        </is>
      </c>
    </row>
    <row r="128">
      <c r="A128" s="4" t="inlineStr">
        <is>
          <t>Total notes payable</t>
        </is>
      </c>
      <c r="B128" s="6" t="n">
        <v>231857</v>
      </c>
      <c r="C128" s="6" t="n">
        <v>244214</v>
      </c>
    </row>
    <row r="129">
      <c r="A129" s="4" t="inlineStr">
        <is>
          <t>Note Payable Thirty Eight [Member]</t>
        </is>
      </c>
      <c r="B129" s="4" t="inlineStr">
        <is>
          <t xml:space="preserve"> </t>
        </is>
      </c>
      <c r="C129" s="4" t="inlineStr">
        <is>
          <t xml:space="preserve"> </t>
        </is>
      </c>
    </row>
    <row r="130">
      <c r="A130" s="3" t="inlineStr">
        <is>
          <t>Short-Term Debt [Line Items]</t>
        </is>
      </c>
      <c r="B130" s="4" t="inlineStr">
        <is>
          <t xml:space="preserve"> </t>
        </is>
      </c>
      <c r="C130" s="4" t="inlineStr">
        <is>
          <t xml:space="preserve"> </t>
        </is>
      </c>
    </row>
    <row r="131">
      <c r="A131" s="4" t="inlineStr">
        <is>
          <t>Total notes payable</t>
        </is>
      </c>
      <c r="B131" s="6" t="n">
        <v>259235</v>
      </c>
      <c r="C131" s="6" t="n">
        <v>266434</v>
      </c>
    </row>
    <row r="132">
      <c r="A132" s="4" t="inlineStr">
        <is>
          <t>Note Payable Thirty Nine [Member]</t>
        </is>
      </c>
      <c r="B132" s="4" t="inlineStr">
        <is>
          <t xml:space="preserve"> </t>
        </is>
      </c>
      <c r="C132" s="4" t="inlineStr">
        <is>
          <t xml:space="preserve"> </t>
        </is>
      </c>
    </row>
    <row r="133">
      <c r="A133" s="3" t="inlineStr">
        <is>
          <t>Short-Term Debt [Line Items]</t>
        </is>
      </c>
      <c r="B133" s="4" t="inlineStr">
        <is>
          <t xml:space="preserve"> </t>
        </is>
      </c>
      <c r="C133" s="4" t="inlineStr">
        <is>
          <t xml:space="preserve"> </t>
        </is>
      </c>
    </row>
    <row r="134">
      <c r="A134" s="4" t="inlineStr">
        <is>
          <t>Total notes payable</t>
        </is>
      </c>
      <c r="B134" s="5" t="n">
        <v>259248</v>
      </c>
      <c r="C134" s="5" t="n">
        <v>2661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80" customWidth="1" min="2" max="2"/>
    <col width="58" customWidth="1" min="3" max="3"/>
  </cols>
  <sheetData>
    <row r="1">
      <c r="A1" s="1" t="inlineStr">
        <is>
          <t>SCHEDULE OF NOTES PAYABLE (Details) (Paranthetical) - Standard Waste Services L L C [Member] - USD ($)</t>
        </is>
      </c>
      <c r="B1" s="2" t="inlineStr">
        <is>
          <t>3 Months Ended</t>
        </is>
      </c>
    </row>
    <row r="2">
      <c r="B2" s="2" t="inlineStr">
        <is>
          <t>Mar. 31, 2024</t>
        </is>
      </c>
      <c r="C2" s="2" t="inlineStr">
        <is>
          <t>Mar. 31, 2023</t>
        </is>
      </c>
    </row>
    <row r="3">
      <c r="A3" s="4" t="inlineStr">
        <is>
          <t>Note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Note payable, monthly payments</t>
        </is>
      </c>
      <c r="B5" s="5" t="n">
        <v>6500</v>
      </c>
      <c r="C5" s="4" t="inlineStr">
        <is>
          <t xml:space="preserve"> </t>
        </is>
      </c>
    </row>
    <row r="6">
      <c r="A6" s="4" t="inlineStr">
        <is>
          <t>Note payable, maturity date description</t>
        </is>
      </c>
      <c r="B6" s="4" t="inlineStr">
        <is>
          <t>beginning November 2017 and due December 2027 in full</t>
        </is>
      </c>
      <c r="C6" s="4" t="inlineStr">
        <is>
          <t xml:space="preserve"> </t>
        </is>
      </c>
    </row>
    <row r="7">
      <c r="A7" s="4" t="inlineStr">
        <is>
          <t>Note payable, interest rate percentage</t>
        </is>
      </c>
      <c r="B7" s="8" t="n">
        <v>0.05</v>
      </c>
      <c r="C7" s="4" t="inlineStr">
        <is>
          <t xml:space="preserve"> </t>
        </is>
      </c>
    </row>
    <row r="8">
      <c r="A8" s="4" t="inlineStr">
        <is>
          <t>Note Payable Tw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 payable, monthly payments</t>
        </is>
      </c>
      <c r="B10" s="5" t="n">
        <v>2576</v>
      </c>
      <c r="C10" s="4" t="inlineStr">
        <is>
          <t xml:space="preserve"> </t>
        </is>
      </c>
    </row>
    <row r="11">
      <c r="A11" s="4" t="inlineStr">
        <is>
          <t>Note payable, maturity date description</t>
        </is>
      </c>
      <c r="B11" s="4" t="inlineStr">
        <is>
          <t>beginning
                                 January 2019 and due December 2023 in full</t>
        </is>
      </c>
      <c r="C11" s="4" t="inlineStr">
        <is>
          <t xml:space="preserve"> </t>
        </is>
      </c>
    </row>
    <row r="12">
      <c r="A12" s="4" t="inlineStr">
        <is>
          <t>Note payable, interest rate percentage</t>
        </is>
      </c>
      <c r="B12" s="7" t="n">
        <v>0.1207</v>
      </c>
      <c r="C12" s="4" t="inlineStr">
        <is>
          <t xml:space="preserve"> </t>
        </is>
      </c>
    </row>
    <row r="13">
      <c r="A13" s="4" t="inlineStr">
        <is>
          <t>Note Payable Thre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 payable, monthly payments</t>
        </is>
      </c>
      <c r="B15" s="5" t="n">
        <v>2315</v>
      </c>
      <c r="C15" s="4" t="inlineStr">
        <is>
          <t xml:space="preserve"> </t>
        </is>
      </c>
    </row>
    <row r="16">
      <c r="A16" s="4" t="inlineStr">
        <is>
          <t>Note payable, maturity date description</t>
        </is>
      </c>
      <c r="B16" s="4" t="inlineStr">
        <is>
          <t>beginning
    March 2019 and due March 2024 in full</t>
        </is>
      </c>
      <c r="C16" s="4" t="inlineStr">
        <is>
          <t xml:space="preserve"> </t>
        </is>
      </c>
    </row>
    <row r="17">
      <c r="A17" s="4" t="inlineStr">
        <is>
          <t>Note payable, interest rate percentage</t>
        </is>
      </c>
      <c r="B17" s="7" t="n">
        <v>0.1127</v>
      </c>
      <c r="C17" s="4" t="inlineStr">
        <is>
          <t xml:space="preserve"> </t>
        </is>
      </c>
    </row>
    <row r="18">
      <c r="A18" s="4" t="inlineStr">
        <is>
          <t>Note Payable Four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Note payable, monthly payments</t>
        </is>
      </c>
      <c r="B20" s="5" t="n">
        <v>2663</v>
      </c>
      <c r="C20" s="4" t="inlineStr">
        <is>
          <t xml:space="preserve"> </t>
        </is>
      </c>
    </row>
    <row r="21">
      <c r="A21" s="4" t="inlineStr">
        <is>
          <t>Note payable, maturity date description</t>
        </is>
      </c>
      <c r="B21" s="4" t="inlineStr">
        <is>
          <t>beginning May 2019 and due March 2024 in full</t>
        </is>
      </c>
      <c r="C21" s="4" t="inlineStr">
        <is>
          <t xml:space="preserve"> </t>
        </is>
      </c>
    </row>
    <row r="22">
      <c r="A22" s="4" t="inlineStr">
        <is>
          <t>Note payable, interest rate percentage</t>
        </is>
      </c>
      <c r="B22" s="7" t="n">
        <v>0.1189</v>
      </c>
      <c r="C22" s="4" t="inlineStr">
        <is>
          <t xml:space="preserve"> </t>
        </is>
      </c>
    </row>
    <row r="23">
      <c r="A23" s="4" t="inlineStr">
        <is>
          <t>Note Payable Fiv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Note payable, monthly payments</t>
        </is>
      </c>
      <c r="B25" s="5" t="n">
        <v>1503</v>
      </c>
      <c r="C25" s="4" t="inlineStr">
        <is>
          <t xml:space="preserve"> </t>
        </is>
      </c>
    </row>
    <row r="26">
      <c r="A26" s="4" t="inlineStr">
        <is>
          <t>Note payable, maturity date description</t>
        </is>
      </c>
      <c r="B26" s="4" t="inlineStr">
        <is>
          <t>beginning May 2019 and due April 2024 in full</t>
        </is>
      </c>
      <c r="C26" s="4" t="inlineStr">
        <is>
          <t xml:space="preserve"> </t>
        </is>
      </c>
    </row>
    <row r="27">
      <c r="A27" s="4" t="inlineStr">
        <is>
          <t>Note payable, interest rate percentage</t>
        </is>
      </c>
      <c r="B27" s="7" t="n">
        <v>0.1059</v>
      </c>
      <c r="C27" s="4" t="inlineStr">
        <is>
          <t xml:space="preserve"> </t>
        </is>
      </c>
    </row>
    <row r="28">
      <c r="A28" s="4" t="inlineStr">
        <is>
          <t>Note Payable Six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Note payable, monthly payments</t>
        </is>
      </c>
      <c r="B30" s="5" t="n">
        <v>3510</v>
      </c>
      <c r="C30" s="4" t="inlineStr">
        <is>
          <t xml:space="preserve"> </t>
        </is>
      </c>
    </row>
    <row r="31">
      <c r="A31" s="4" t="inlineStr">
        <is>
          <t>Note payable, maturity date description</t>
        </is>
      </c>
      <c r="B31" s="4" t="inlineStr">
        <is>
          <t>beginning June 2019 and due May 2024 in full</t>
        </is>
      </c>
      <c r="C31" s="4" t="inlineStr">
        <is>
          <t xml:space="preserve"> </t>
        </is>
      </c>
    </row>
    <row r="32">
      <c r="A32" s="4" t="inlineStr">
        <is>
          <t>Note payable, interest rate percentage</t>
        </is>
      </c>
      <c r="B32" s="7" t="n">
        <v>0.1108</v>
      </c>
      <c r="C32" s="4" t="inlineStr">
        <is>
          <t xml:space="preserve"> </t>
        </is>
      </c>
    </row>
    <row r="33">
      <c r="A33" s="4" t="inlineStr">
        <is>
          <t>Note Payable Seven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Note payable, monthly payments</t>
        </is>
      </c>
      <c r="B35" s="5" t="n">
        <v>2639</v>
      </c>
      <c r="C35" s="4" t="inlineStr">
        <is>
          <t xml:space="preserve"> </t>
        </is>
      </c>
    </row>
    <row r="36">
      <c r="A36" s="4" t="inlineStr">
        <is>
          <t>Note payable, maturity date description</t>
        </is>
      </c>
      <c r="B36" s="4" t="inlineStr">
        <is>
          <t>beginning August 2019 and due July 2024 in full</t>
        </is>
      </c>
      <c r="C36" s="4" t="inlineStr">
        <is>
          <t xml:space="preserve"> </t>
        </is>
      </c>
    </row>
    <row r="37">
      <c r="A37" s="4" t="inlineStr">
        <is>
          <t>Note payable, interest rate percentage</t>
        </is>
      </c>
      <c r="B37" s="7" t="n">
        <v>0.1256</v>
      </c>
      <c r="C37" s="4" t="inlineStr">
        <is>
          <t xml:space="preserve"> </t>
        </is>
      </c>
    </row>
    <row r="38">
      <c r="A38" s="4" t="inlineStr">
        <is>
          <t>Note Payable Eight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Note payable, monthly payments</t>
        </is>
      </c>
      <c r="B40" s="5" t="n">
        <v>3384</v>
      </c>
      <c r="C40" s="4" t="inlineStr">
        <is>
          <t xml:space="preserve"> </t>
        </is>
      </c>
    </row>
    <row r="41">
      <c r="A41" s="4" t="inlineStr">
        <is>
          <t>Note payable, maturity date description</t>
        </is>
      </c>
      <c r="B41" s="4" t="inlineStr">
        <is>
          <t>beginning February 2020 and due February 2025 in full</t>
        </is>
      </c>
      <c r="C41" s="4" t="inlineStr">
        <is>
          <t xml:space="preserve"> </t>
        </is>
      </c>
    </row>
    <row r="42">
      <c r="A42" s="4" t="inlineStr">
        <is>
          <t>Note payable, interest rate percentage</t>
        </is>
      </c>
      <c r="B42" s="7" t="n">
        <v>0.0761</v>
      </c>
      <c r="C42" s="4" t="inlineStr">
        <is>
          <t xml:space="preserve"> </t>
        </is>
      </c>
    </row>
    <row r="43">
      <c r="A43" s="4" t="inlineStr">
        <is>
          <t>Note Payable Nine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Note payable, monthly payments</t>
        </is>
      </c>
      <c r="B45" s="5" t="n">
        <v>1619</v>
      </c>
      <c r="C45" s="4" t="inlineStr">
        <is>
          <t xml:space="preserve"> </t>
        </is>
      </c>
    </row>
    <row r="46">
      <c r="A46" s="4" t="inlineStr">
        <is>
          <t>Note payable, maturity date description</t>
        </is>
      </c>
      <c r="B46" s="4" t="inlineStr">
        <is>
          <t>beginning March 2020 and due March 2024 in full</t>
        </is>
      </c>
      <c r="C46" s="4" t="inlineStr">
        <is>
          <t xml:space="preserve"> </t>
        </is>
      </c>
    </row>
    <row r="47">
      <c r="A47" s="4" t="inlineStr">
        <is>
          <t>Note payable, interest rate percentage</t>
        </is>
      </c>
      <c r="B47" s="7" t="n">
        <v>0.0873</v>
      </c>
      <c r="C47" s="4" t="inlineStr">
        <is>
          <t xml:space="preserve"> </t>
        </is>
      </c>
    </row>
    <row r="48">
      <c r="A48" s="4" t="inlineStr">
        <is>
          <t>Note Payable Ten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Note payable, monthly payments</t>
        </is>
      </c>
      <c r="B50" s="5" t="n">
        <v>1902</v>
      </c>
      <c r="C50" s="4" t="inlineStr">
        <is>
          <t xml:space="preserve"> </t>
        </is>
      </c>
    </row>
    <row r="51">
      <c r="A51" s="4" t="inlineStr">
        <is>
          <t>Note payable, maturity date description</t>
        </is>
      </c>
      <c r="B51" s="4" t="inlineStr">
        <is>
          <t>beginning June 2020 and due June 2026 in full</t>
        </is>
      </c>
      <c r="C51" s="4" t="inlineStr">
        <is>
          <t xml:space="preserve"> </t>
        </is>
      </c>
    </row>
    <row r="52">
      <c r="A52" s="4" t="inlineStr">
        <is>
          <t>Note payable, interest rate percentage</t>
        </is>
      </c>
      <c r="B52" s="7" t="n">
        <v>0.055</v>
      </c>
      <c r="C52" s="4" t="inlineStr">
        <is>
          <t xml:space="preserve"> </t>
        </is>
      </c>
    </row>
    <row r="53">
      <c r="A53" s="4" t="inlineStr">
        <is>
          <t>Note Payable Eleven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Note payable, monthly payments</t>
        </is>
      </c>
      <c r="B55" s="5" t="n">
        <v>2016</v>
      </c>
      <c r="C55" s="4" t="inlineStr">
        <is>
          <t xml:space="preserve"> </t>
        </is>
      </c>
    </row>
    <row r="56">
      <c r="A56" s="4" t="inlineStr">
        <is>
          <t>Note payable, maturity date description</t>
        </is>
      </c>
      <c r="B56" s="4" t="inlineStr">
        <is>
          <t>beginning July 2020 and due July 2025 in full</t>
        </is>
      </c>
      <c r="C56" s="4" t="inlineStr">
        <is>
          <t xml:space="preserve"> </t>
        </is>
      </c>
    </row>
    <row r="57">
      <c r="A57" s="4" t="inlineStr">
        <is>
          <t>Note payable, interest rate percentage</t>
        </is>
      </c>
      <c r="B57" s="7" t="n">
        <v>0.1251</v>
      </c>
      <c r="C57" s="4" t="inlineStr">
        <is>
          <t xml:space="preserve"> </t>
        </is>
      </c>
    </row>
    <row r="58">
      <c r="A58" s="4" t="inlineStr">
        <is>
          <t>Note Payable Twelve [Member]</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Note payable, monthly payments</t>
        </is>
      </c>
      <c r="B60" s="5" t="n">
        <v>2239</v>
      </c>
      <c r="C60" s="4" t="inlineStr">
        <is>
          <t xml:space="preserve"> </t>
        </is>
      </c>
    </row>
    <row r="61">
      <c r="A61" s="4" t="inlineStr">
        <is>
          <t>Note payable, maturity date description</t>
        </is>
      </c>
      <c r="B61" s="4" t="inlineStr">
        <is>
          <t>beginning July 2020 and due July 2025 in full</t>
        </is>
      </c>
      <c r="C61" s="4" t="inlineStr">
        <is>
          <t xml:space="preserve"> </t>
        </is>
      </c>
    </row>
    <row r="62">
      <c r="A62" s="4" t="inlineStr">
        <is>
          <t>Note payable, interest rate percentage</t>
        </is>
      </c>
      <c r="B62" s="7" t="n">
        <v>0.1241</v>
      </c>
      <c r="C62" s="4" t="inlineStr">
        <is>
          <t xml:space="preserve"> </t>
        </is>
      </c>
    </row>
    <row r="63">
      <c r="A63" s="4" t="inlineStr">
        <is>
          <t>Note Payable Thirteen [Member]</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Note payable, monthly payments</t>
        </is>
      </c>
      <c r="B65" s="5" t="n">
        <v>979</v>
      </c>
      <c r="C65" s="4" t="inlineStr">
        <is>
          <t xml:space="preserve"> </t>
        </is>
      </c>
    </row>
    <row r="66">
      <c r="A66" s="4" t="inlineStr">
        <is>
          <t>Note payable, maturity date description</t>
        </is>
      </c>
      <c r="B66" s="4" t="inlineStr">
        <is>
          <t>beginning August 2020 and due August 2026 in full</t>
        </is>
      </c>
      <c r="C66" s="4" t="inlineStr">
        <is>
          <t xml:space="preserve"> </t>
        </is>
      </c>
    </row>
    <row r="67">
      <c r="A67" s="4" t="inlineStr">
        <is>
          <t>Note payable, interest rate percentage</t>
        </is>
      </c>
      <c r="B67" s="7" t="n">
        <v>0.055</v>
      </c>
      <c r="C67" s="4" t="inlineStr">
        <is>
          <t xml:space="preserve"> </t>
        </is>
      </c>
    </row>
    <row r="68">
      <c r="A68" s="4" t="inlineStr">
        <is>
          <t>Note Payable Fourteen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Note payable, monthly payments</t>
        </is>
      </c>
      <c r="B70" s="5" t="n">
        <v>2079</v>
      </c>
      <c r="C70" s="4" t="inlineStr">
        <is>
          <t xml:space="preserve"> </t>
        </is>
      </c>
    </row>
    <row r="71">
      <c r="A71" s="4" t="inlineStr">
        <is>
          <t>Note payable, maturity date description</t>
        </is>
      </c>
      <c r="B71" s="4" t="inlineStr">
        <is>
          <t>beginning November 2020 and due October 2025 in full</t>
        </is>
      </c>
      <c r="C71" s="4" t="inlineStr">
        <is>
          <t xml:space="preserve"> </t>
        </is>
      </c>
    </row>
    <row r="72">
      <c r="A72" s="4" t="inlineStr">
        <is>
          <t>Note payable, interest rate percentage</t>
        </is>
      </c>
      <c r="B72" s="7" t="n">
        <v>0.094</v>
      </c>
      <c r="C72" s="4" t="inlineStr">
        <is>
          <t xml:space="preserve"> </t>
        </is>
      </c>
    </row>
    <row r="73">
      <c r="A73" s="4" t="inlineStr">
        <is>
          <t>Note Payable Fifteen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Note payable, monthly payments</t>
        </is>
      </c>
      <c r="B75" s="5" t="n">
        <v>1940</v>
      </c>
      <c r="C75" s="4" t="inlineStr">
        <is>
          <t xml:space="preserve"> </t>
        </is>
      </c>
    </row>
    <row r="76">
      <c r="A76" s="4" t="inlineStr">
        <is>
          <t>Note payable, maturity date description</t>
        </is>
      </c>
      <c r="B76" s="4" t="inlineStr">
        <is>
          <t>beginning
    November 2020 and due October 2025 in full</t>
        </is>
      </c>
      <c r="C76" s="4" t="inlineStr">
        <is>
          <t xml:space="preserve"> </t>
        </is>
      </c>
    </row>
    <row r="77">
      <c r="A77" s="4" t="inlineStr">
        <is>
          <t>Note payable, interest rate percentage</t>
        </is>
      </c>
      <c r="B77" s="7" t="n">
        <v>0.09420000000000001</v>
      </c>
      <c r="C77" s="4" t="inlineStr">
        <is>
          <t xml:space="preserve"> </t>
        </is>
      </c>
    </row>
    <row r="78">
      <c r="A78" s="4" t="inlineStr">
        <is>
          <t>Note Payable Sixteen [Member]</t>
        </is>
      </c>
      <c r="B78" s="4" t="inlineStr">
        <is>
          <t xml:space="preserve"> </t>
        </is>
      </c>
      <c r="C78" s="4" t="inlineStr">
        <is>
          <t xml:space="preserve"> </t>
        </is>
      </c>
    </row>
    <row r="79">
      <c r="A79" s="3" t="inlineStr">
        <is>
          <t>Short-Term Debt [Line Items]</t>
        </is>
      </c>
      <c r="B79" s="4" t="inlineStr">
        <is>
          <t xml:space="preserve"> </t>
        </is>
      </c>
      <c r="C79" s="4" t="inlineStr">
        <is>
          <t xml:space="preserve"> </t>
        </is>
      </c>
    </row>
    <row r="80">
      <c r="A80" s="4" t="inlineStr">
        <is>
          <t>Note payable, monthly payments</t>
        </is>
      </c>
      <c r="B80" s="5" t="n">
        <v>2829</v>
      </c>
      <c r="C80" s="4" t="inlineStr">
        <is>
          <t xml:space="preserve"> </t>
        </is>
      </c>
    </row>
    <row r="81">
      <c r="A81" s="4" t="inlineStr">
        <is>
          <t>Note payable, maturity date description</t>
        </is>
      </c>
      <c r="B81" s="4" t="inlineStr">
        <is>
          <t>beginning December 2020 and due December 2025 in full</t>
        </is>
      </c>
      <c r="C81" s="4" t="inlineStr">
        <is>
          <t xml:space="preserve"> </t>
        </is>
      </c>
    </row>
    <row r="82">
      <c r="A82" s="4" t="inlineStr">
        <is>
          <t>Note payable, interest rate percentage</t>
        </is>
      </c>
      <c r="B82" s="7" t="n">
        <v>0.0625</v>
      </c>
      <c r="C82" s="4" t="inlineStr">
        <is>
          <t xml:space="preserve"> </t>
        </is>
      </c>
    </row>
    <row r="83">
      <c r="A83" s="4" t="inlineStr">
        <is>
          <t>Note Payable Seventeen [Member]</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Note payable, monthly payments</t>
        </is>
      </c>
      <c r="B85" s="5" t="n">
        <v>3162</v>
      </c>
      <c r="C85" s="4" t="inlineStr">
        <is>
          <t xml:space="preserve"> </t>
        </is>
      </c>
    </row>
    <row r="86">
      <c r="A86" s="4" t="inlineStr">
        <is>
          <t>Note payable, maturity date description</t>
        </is>
      </c>
      <c r="B86" s="4" t="inlineStr">
        <is>
          <t>beginning December 2020 and due September 2025 in full</t>
        </is>
      </c>
      <c r="C86" s="4" t="inlineStr">
        <is>
          <t xml:space="preserve"> </t>
        </is>
      </c>
    </row>
    <row r="87">
      <c r="A87" s="4" t="inlineStr">
        <is>
          <t>Note payable, interest rate percentage</t>
        </is>
      </c>
      <c r="B87" s="7" t="n">
        <v>0.0888</v>
      </c>
      <c r="C87" s="4" t="inlineStr">
        <is>
          <t xml:space="preserve"> </t>
        </is>
      </c>
    </row>
    <row r="88">
      <c r="A88" s="4" t="inlineStr">
        <is>
          <t>Note Payable Eighteen [Member]</t>
        </is>
      </c>
      <c r="B88" s="4" t="inlineStr">
        <is>
          <t xml:space="preserve"> </t>
        </is>
      </c>
      <c r="C88" s="4" t="inlineStr">
        <is>
          <t xml:space="preserve"> </t>
        </is>
      </c>
    </row>
    <row r="89">
      <c r="A89" s="3" t="inlineStr">
        <is>
          <t>Short-Term Debt [Line Items]</t>
        </is>
      </c>
      <c r="B89" s="4" t="inlineStr">
        <is>
          <t xml:space="preserve"> </t>
        </is>
      </c>
      <c r="C89" s="4" t="inlineStr">
        <is>
          <t xml:space="preserve"> </t>
        </is>
      </c>
    </row>
    <row r="90">
      <c r="A90" s="4" t="inlineStr">
        <is>
          <t>Note payable, monthly payments</t>
        </is>
      </c>
      <c r="B90" s="5" t="n">
        <v>2033</v>
      </c>
      <c r="C90" s="4" t="inlineStr">
        <is>
          <t xml:space="preserve"> </t>
        </is>
      </c>
    </row>
    <row r="91">
      <c r="A91" s="4" t="inlineStr">
        <is>
          <t>Note payable, maturity date description</t>
        </is>
      </c>
      <c r="B91" s="4" t="inlineStr">
        <is>
          <t>beginning March 2021 and due March 2026 in full</t>
        </is>
      </c>
      <c r="C91" s="4" t="inlineStr">
        <is>
          <t xml:space="preserve"> </t>
        </is>
      </c>
    </row>
    <row r="92">
      <c r="A92" s="4" t="inlineStr">
        <is>
          <t>Note payable, interest rate percentage</t>
        </is>
      </c>
      <c r="B92" s="7" t="n">
        <v>0.0599</v>
      </c>
      <c r="C92" s="4" t="inlineStr">
        <is>
          <t xml:space="preserve"> </t>
        </is>
      </c>
    </row>
    <row r="93">
      <c r="A93" s="4" t="inlineStr">
        <is>
          <t>Note Payable Eighteen One [Member]</t>
        </is>
      </c>
      <c r="B93" s="4" t="inlineStr">
        <is>
          <t xml:space="preserve"> </t>
        </is>
      </c>
      <c r="C93" s="4" t="inlineStr">
        <is>
          <t xml:space="preserve"> </t>
        </is>
      </c>
    </row>
    <row r="94">
      <c r="A94" s="3" t="inlineStr">
        <is>
          <t>Short-Term Debt [Line Items]</t>
        </is>
      </c>
      <c r="B94" s="4" t="inlineStr">
        <is>
          <t xml:space="preserve"> </t>
        </is>
      </c>
      <c r="C94" s="4" t="inlineStr">
        <is>
          <t xml:space="preserve"> </t>
        </is>
      </c>
    </row>
    <row r="95">
      <c r="A95" s="4" t="inlineStr">
        <is>
          <t>Note payable, monthly payments</t>
        </is>
      </c>
      <c r="B95" s="5" t="n">
        <v>2855</v>
      </c>
      <c r="C95" s="4" t="inlineStr">
        <is>
          <t xml:space="preserve"> </t>
        </is>
      </c>
    </row>
    <row r="96">
      <c r="A96" s="4" t="inlineStr">
        <is>
          <t>Note payable, maturity date description</t>
        </is>
      </c>
      <c r="B96" s="4" t="inlineStr">
        <is>
          <t>beginning May 2021 and due May 2026 in full</t>
        </is>
      </c>
      <c r="C96" s="4" t="inlineStr">
        <is>
          <t xml:space="preserve"> </t>
        </is>
      </c>
    </row>
    <row r="97">
      <c r="A97" s="4" t="inlineStr">
        <is>
          <t>Note payable, interest rate percentage</t>
        </is>
      </c>
      <c r="B97" s="7" t="n">
        <v>0.06950000000000001</v>
      </c>
      <c r="C97" s="4" t="inlineStr">
        <is>
          <t xml:space="preserve"> </t>
        </is>
      </c>
    </row>
    <row r="98">
      <c r="A98" s="4" t="inlineStr">
        <is>
          <t>Note Payable Ninteen [Member]</t>
        </is>
      </c>
      <c r="B98" s="4" t="inlineStr">
        <is>
          <t xml:space="preserve"> </t>
        </is>
      </c>
      <c r="C98" s="4" t="inlineStr">
        <is>
          <t xml:space="preserve"> </t>
        </is>
      </c>
    </row>
    <row r="99">
      <c r="A99" s="3" t="inlineStr">
        <is>
          <t>Short-Term Debt [Line Items]</t>
        </is>
      </c>
      <c r="B99" s="4" t="inlineStr">
        <is>
          <t xml:space="preserve"> </t>
        </is>
      </c>
      <c r="C99" s="4" t="inlineStr">
        <is>
          <t xml:space="preserve"> </t>
        </is>
      </c>
    </row>
    <row r="100">
      <c r="A100" s="4" t="inlineStr">
        <is>
          <t>Note payable, monthly payments</t>
        </is>
      </c>
      <c r="B100" s="5" t="n">
        <v>2967</v>
      </c>
      <c r="C100" s="4" t="inlineStr">
        <is>
          <t xml:space="preserve"> </t>
        </is>
      </c>
    </row>
    <row r="101">
      <c r="A101" s="4" t="inlineStr">
        <is>
          <t>Note payable, maturity date description</t>
        </is>
      </c>
      <c r="B101" s="4" t="inlineStr">
        <is>
          <t>beginning August 2021 and due August 2028 in full</t>
        </is>
      </c>
      <c r="C101" s="4" t="inlineStr">
        <is>
          <t xml:space="preserve"> </t>
        </is>
      </c>
    </row>
    <row r="102">
      <c r="A102" s="4" t="inlineStr">
        <is>
          <t>Note payable, interest rate percentage</t>
        </is>
      </c>
      <c r="B102" s="7" t="n">
        <v>0.061</v>
      </c>
      <c r="C102" s="4" t="inlineStr">
        <is>
          <t xml:space="preserve"> </t>
        </is>
      </c>
    </row>
    <row r="103">
      <c r="A103" s="4" t="inlineStr">
        <is>
          <t>Note Payable Twenty [Member]</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Note payable, monthly payments</t>
        </is>
      </c>
      <c r="B105" s="5" t="n">
        <v>2275</v>
      </c>
      <c r="C105" s="4" t="inlineStr">
        <is>
          <t xml:space="preserve"> </t>
        </is>
      </c>
    </row>
    <row r="106">
      <c r="A106" s="4" t="inlineStr">
        <is>
          <t>Note payable, maturity date description</t>
        </is>
      </c>
      <c r="B106" s="4" t="inlineStr">
        <is>
          <t>beginning August 2021 and due August 2026 in full</t>
        </is>
      </c>
      <c r="C106" s="4" t="inlineStr">
        <is>
          <t xml:space="preserve"> </t>
        </is>
      </c>
    </row>
    <row r="107">
      <c r="A107" s="4" t="inlineStr">
        <is>
          <t>Note payable, interest rate percentage</t>
        </is>
      </c>
      <c r="B107" s="7" t="n">
        <v>0.0692</v>
      </c>
      <c r="C107" s="4" t="inlineStr">
        <is>
          <t xml:space="preserve"> </t>
        </is>
      </c>
    </row>
    <row r="108">
      <c r="A108" s="4" t="inlineStr">
        <is>
          <t>Note Payable Twenty One [Member]</t>
        </is>
      </c>
      <c r="B108" s="4" t="inlineStr">
        <is>
          <t xml:space="preserve"> </t>
        </is>
      </c>
      <c r="C108" s="4" t="inlineStr">
        <is>
          <t xml:space="preserve"> </t>
        </is>
      </c>
    </row>
    <row r="109">
      <c r="A109" s="3" t="inlineStr">
        <is>
          <t>Short-Term Debt [Line Items]</t>
        </is>
      </c>
      <c r="B109" s="4" t="inlineStr">
        <is>
          <t xml:space="preserve"> </t>
        </is>
      </c>
      <c r="C109" s="4" t="inlineStr">
        <is>
          <t xml:space="preserve"> </t>
        </is>
      </c>
    </row>
    <row r="110">
      <c r="A110" s="4" t="inlineStr">
        <is>
          <t>Note payable, monthly payments</t>
        </is>
      </c>
      <c r="B110" s="5" t="n">
        <v>3176</v>
      </c>
      <c r="C110" s="4" t="inlineStr">
        <is>
          <t xml:space="preserve"> </t>
        </is>
      </c>
    </row>
    <row r="111">
      <c r="A111" s="4" t="inlineStr">
        <is>
          <t>Note payable, maturity date description</t>
        </is>
      </c>
      <c r="B111" s="4" t="inlineStr">
        <is>
          <t>beginning September 2021 and due September 2026 in full</t>
        </is>
      </c>
      <c r="C111" s="4" t="inlineStr">
        <is>
          <t xml:space="preserve"> </t>
        </is>
      </c>
    </row>
    <row r="112">
      <c r="A112" s="4" t="inlineStr">
        <is>
          <t>Note payable, interest rate percentage</t>
        </is>
      </c>
      <c r="B112" s="7" t="n">
        <v>0.0672</v>
      </c>
      <c r="C112" s="4" t="inlineStr">
        <is>
          <t xml:space="preserve"> </t>
        </is>
      </c>
    </row>
    <row r="113">
      <c r="A113" s="4" t="inlineStr">
        <is>
          <t>Note Payable Twenty Two [Member]</t>
        </is>
      </c>
      <c r="B113" s="4" t="inlineStr">
        <is>
          <t xml:space="preserve"> </t>
        </is>
      </c>
      <c r="C113" s="4" t="inlineStr">
        <is>
          <t xml:space="preserve"> </t>
        </is>
      </c>
    </row>
    <row r="114">
      <c r="A114" s="3" t="inlineStr">
        <is>
          <t>Short-Term Debt [Line Items]</t>
        </is>
      </c>
      <c r="B114" s="4" t="inlineStr">
        <is>
          <t xml:space="preserve"> </t>
        </is>
      </c>
      <c r="C114" s="4" t="inlineStr">
        <is>
          <t xml:space="preserve"> </t>
        </is>
      </c>
    </row>
    <row r="115">
      <c r="A115" s="4" t="inlineStr">
        <is>
          <t>Note payable, monthly payments</t>
        </is>
      </c>
      <c r="B115" s="5" t="n">
        <v>3225</v>
      </c>
      <c r="C115" s="4" t="inlineStr">
        <is>
          <t xml:space="preserve"> </t>
        </is>
      </c>
    </row>
    <row r="116">
      <c r="A116" s="4" t="inlineStr">
        <is>
          <t>Note payable, maturity date description</t>
        </is>
      </c>
      <c r="B116" s="4" t="inlineStr">
        <is>
          <t>beginning November 2021 and due November 2026 in full</t>
        </is>
      </c>
      <c r="C116" s="4" t="inlineStr">
        <is>
          <t xml:space="preserve"> </t>
        </is>
      </c>
    </row>
    <row r="117">
      <c r="A117" s="4" t="inlineStr">
        <is>
          <t>Note payable, interest rate percentage</t>
        </is>
      </c>
      <c r="B117" s="7" t="n">
        <v>0.0673</v>
      </c>
      <c r="C117" s="4" t="inlineStr">
        <is>
          <t xml:space="preserve"> </t>
        </is>
      </c>
    </row>
    <row r="118">
      <c r="A118" s="4" t="inlineStr">
        <is>
          <t>Note Payable Twenty Three [Member]</t>
        </is>
      </c>
      <c r="B118" s="4" t="inlineStr">
        <is>
          <t xml:space="preserve"> </t>
        </is>
      </c>
      <c r="C118" s="4" t="inlineStr">
        <is>
          <t xml:space="preserve"> </t>
        </is>
      </c>
    </row>
    <row r="119">
      <c r="A119" s="3" t="inlineStr">
        <is>
          <t>Short-Term Debt [Line Items]</t>
        </is>
      </c>
      <c r="B119" s="4" t="inlineStr">
        <is>
          <t xml:space="preserve"> </t>
        </is>
      </c>
      <c r="C119" s="4" t="inlineStr">
        <is>
          <t xml:space="preserve"> </t>
        </is>
      </c>
    </row>
    <row r="120">
      <c r="A120" s="4" t="inlineStr">
        <is>
          <t>Note payable, monthly payments</t>
        </is>
      </c>
      <c r="B120" s="5" t="n">
        <v>3586</v>
      </c>
      <c r="C120" s="4" t="inlineStr">
        <is>
          <t xml:space="preserve"> </t>
        </is>
      </c>
    </row>
    <row r="121">
      <c r="A121" s="4" t="inlineStr">
        <is>
          <t>Note payable, maturity date description</t>
        </is>
      </c>
      <c r="B121" s="4" t="inlineStr">
        <is>
          <t>beginning December 2021 and due December 2026 in full</t>
        </is>
      </c>
      <c r="C121" s="4" t="inlineStr">
        <is>
          <t xml:space="preserve"> </t>
        </is>
      </c>
    </row>
    <row r="122">
      <c r="A122" s="4" t="inlineStr">
        <is>
          <t>Note payable, interest rate percentage</t>
        </is>
      </c>
      <c r="B122" s="7" t="n">
        <v>0.0599</v>
      </c>
      <c r="C122" s="4" t="inlineStr">
        <is>
          <t xml:space="preserve"> </t>
        </is>
      </c>
    </row>
    <row r="123">
      <c r="A123" s="4" t="inlineStr">
        <is>
          <t>Note Payable Thirty Seven [Member]</t>
        </is>
      </c>
      <c r="B123" s="4" t="inlineStr">
        <is>
          <t xml:space="preserve"> </t>
        </is>
      </c>
      <c r="C123" s="4" t="inlineStr">
        <is>
          <t xml:space="preserve"> </t>
        </is>
      </c>
    </row>
    <row r="124">
      <c r="A124" s="3" t="inlineStr">
        <is>
          <t>Short-Term Debt [Line Items]</t>
        </is>
      </c>
      <c r="B124" s="4" t="inlineStr">
        <is>
          <t xml:space="preserve"> </t>
        </is>
      </c>
      <c r="C124" s="4" t="inlineStr">
        <is>
          <t xml:space="preserve"> </t>
        </is>
      </c>
    </row>
    <row r="125">
      <c r="A125" s="4" t="inlineStr">
        <is>
          <t>Note payable, monthly payments</t>
        </is>
      </c>
      <c r="B125" s="5" t="n">
        <v>5590</v>
      </c>
      <c r="C125" s="5" t="n">
        <v>5590</v>
      </c>
    </row>
    <row r="126">
      <c r="A126" s="4" t="inlineStr">
        <is>
          <t>Note payable, maturity date description</t>
        </is>
      </c>
      <c r="B126" s="4" t="inlineStr">
        <is>
          <t>beginning
    March 2023 and due March 2028 in full</t>
        </is>
      </c>
      <c r="C126" s="4" t="inlineStr">
        <is>
          <t>beginning
    March 2023 and due March 2028 in full</t>
        </is>
      </c>
    </row>
    <row r="127">
      <c r="A127" s="4" t="inlineStr">
        <is>
          <t>Note payable, interest rate percentage</t>
        </is>
      </c>
      <c r="B127" s="8" t="n">
        <v>7.35</v>
      </c>
      <c r="C127" s="8" t="n">
        <v>7.35</v>
      </c>
    </row>
    <row r="128">
      <c r="A128" s="4" t="inlineStr">
        <is>
          <t>Note Payable Thirty Eight [Member]</t>
        </is>
      </c>
      <c r="B128" s="4" t="inlineStr">
        <is>
          <t xml:space="preserve"> </t>
        </is>
      </c>
      <c r="C128" s="4" t="inlineStr">
        <is>
          <t xml:space="preserve"> </t>
        </is>
      </c>
    </row>
    <row r="129">
      <c r="A129" s="3" t="inlineStr">
        <is>
          <t>Short-Term Debt [Line Items]</t>
        </is>
      </c>
      <c r="B129" s="4" t="inlineStr">
        <is>
          <t xml:space="preserve"> </t>
        </is>
      </c>
      <c r="C129" s="4" t="inlineStr">
        <is>
          <t xml:space="preserve"> </t>
        </is>
      </c>
    </row>
    <row r="130">
      <c r="A130" s="4" t="inlineStr">
        <is>
          <t>Note payable, monthly payments</t>
        </is>
      </c>
      <c r="B130" s="5" t="n">
        <v>4213</v>
      </c>
      <c r="C130" s="5" t="n">
        <v>4213</v>
      </c>
    </row>
    <row r="131">
      <c r="A131" s="4" t="inlineStr">
        <is>
          <t>Note payable, maturity date description</t>
        </is>
      </c>
      <c r="B131" s="4" t="inlineStr">
        <is>
          <t>beginning
    December 2023 and due December 2030 in full</t>
        </is>
      </c>
      <c r="C131" s="4" t="inlineStr">
        <is>
          <t>beginning
    December 2023 and due December 2030 in full</t>
        </is>
      </c>
    </row>
    <row r="132">
      <c r="A132" s="4" t="inlineStr">
        <is>
          <t>Note payable, interest rate percentage</t>
        </is>
      </c>
      <c r="B132" s="8" t="n">
        <v>8.470000000000001</v>
      </c>
      <c r="C132" s="8" t="n">
        <v>8.470000000000001</v>
      </c>
    </row>
    <row r="133">
      <c r="A133" s="4" t="inlineStr">
        <is>
          <t>Note Payable Thirty Nine [Member]</t>
        </is>
      </c>
      <c r="B133" s="4" t="inlineStr">
        <is>
          <t xml:space="preserve"> </t>
        </is>
      </c>
      <c r="C133" s="4" t="inlineStr">
        <is>
          <t xml:space="preserve"> </t>
        </is>
      </c>
    </row>
    <row r="134">
      <c r="A134" s="3" t="inlineStr">
        <is>
          <t>Short-Term Debt [Line Items]</t>
        </is>
      </c>
      <c r="B134" s="4" t="inlineStr">
        <is>
          <t xml:space="preserve"> </t>
        </is>
      </c>
      <c r="C134" s="4" t="inlineStr">
        <is>
          <t xml:space="preserve"> </t>
        </is>
      </c>
    </row>
    <row r="135">
      <c r="A135" s="4" t="inlineStr">
        <is>
          <t>Note payable, monthly payments</t>
        </is>
      </c>
      <c r="B135" s="5" t="n">
        <v>4269</v>
      </c>
      <c r="C135" s="5" t="n">
        <v>4269</v>
      </c>
    </row>
    <row r="136">
      <c r="A136" s="4" t="inlineStr">
        <is>
          <t>Note payable, maturity date description</t>
        </is>
      </c>
      <c r="B136" s="4" t="inlineStr">
        <is>
          <t>beginning December 2023 and due December 2030 in full</t>
        </is>
      </c>
      <c r="C136" s="4" t="inlineStr">
        <is>
          <t>beginning December 2023 and due December 2030 in full</t>
        </is>
      </c>
    </row>
    <row r="137">
      <c r="A137" s="4" t="inlineStr">
        <is>
          <t>Note payable, interest rate percentage</t>
        </is>
      </c>
      <c r="B137" s="8" t="n">
        <v>8.9</v>
      </c>
      <c r="C137" s="8" t="n">
        <v>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PAYMENTS ON NOTES PAYABLE (Details) - Standard Waste Services L L C [Member]</t>
        </is>
      </c>
      <c r="B1" s="2" t="inlineStr">
        <is>
          <t>Mar. 31, 2024 USD ($)</t>
        </is>
      </c>
    </row>
    <row r="2">
      <c r="A2" s="3" t="inlineStr">
        <is>
          <t>Restructuring Cost and Reserve [Line Items]</t>
        </is>
      </c>
      <c r="B2" s="4" t="inlineStr">
        <is>
          <t xml:space="preserve"> </t>
        </is>
      </c>
    </row>
    <row r="3">
      <c r="A3" s="4" t="inlineStr">
        <is>
          <t>2025</t>
        </is>
      </c>
      <c r="B3" s="5" t="n">
        <v>942738</v>
      </c>
    </row>
    <row r="4">
      <c r="A4" s="4" t="inlineStr">
        <is>
          <t>2026</t>
        </is>
      </c>
      <c r="B4" s="6" t="n">
        <v>815446</v>
      </c>
    </row>
    <row r="5">
      <c r="A5" s="4" t="inlineStr">
        <is>
          <t>2027</t>
        </is>
      </c>
      <c r="B5" s="6" t="n">
        <v>580151</v>
      </c>
    </row>
    <row r="6">
      <c r="A6" s="4" t="inlineStr">
        <is>
          <t>2028</t>
        </is>
      </c>
      <c r="B6" s="6" t="n">
        <v>701595</v>
      </c>
    </row>
    <row r="7">
      <c r="A7" s="4" t="inlineStr">
        <is>
          <t>2029</t>
        </is>
      </c>
      <c r="B7" s="6" t="n">
        <v>226547</v>
      </c>
    </row>
    <row r="8">
      <c r="A8" s="4" t="inlineStr">
        <is>
          <t>Thereafter</t>
        </is>
      </c>
      <c r="B8" s="6" t="n">
        <v>184124</v>
      </c>
    </row>
    <row r="9">
      <c r="A9" s="4" t="inlineStr">
        <is>
          <t>Total</t>
        </is>
      </c>
      <c r="B9" s="5" t="n">
        <v>34506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Income - Standard Waste Services L L C [Member] - USD ($)</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venues</t>
        </is>
      </c>
      <c r="B4" s="5" t="n">
        <v>2304226</v>
      </c>
      <c r="C4" s="5" t="n">
        <v>2197713</v>
      </c>
    </row>
    <row r="5">
      <c r="A5" s="4" t="inlineStr">
        <is>
          <t>Cost of Revenues</t>
        </is>
      </c>
      <c r="B5" s="6" t="n">
        <v>1612136</v>
      </c>
      <c r="C5" s="6" t="n">
        <v>1421281</v>
      </c>
    </row>
    <row r="6">
      <c r="A6" s="4" t="inlineStr">
        <is>
          <t>Gross Profit</t>
        </is>
      </c>
      <c r="B6" s="6" t="n">
        <v>692090</v>
      </c>
      <c r="C6" s="6" t="n">
        <v>776432</v>
      </c>
    </row>
    <row r="7">
      <c r="A7" s="4" t="inlineStr">
        <is>
          <t>General and Administrative Expenses</t>
        </is>
      </c>
      <c r="B7" s="6" t="n">
        <v>435035</v>
      </c>
      <c r="C7" s="6" t="n">
        <v>498149</v>
      </c>
    </row>
    <row r="8">
      <c r="A8" s="4" t="inlineStr">
        <is>
          <t>Income From Operations</t>
        </is>
      </c>
      <c r="B8" s="6" t="n">
        <v>257055</v>
      </c>
      <c r="C8" s="6" t="n">
        <v>278283</v>
      </c>
    </row>
    <row r="9">
      <c r="A9" s="3" t="inlineStr">
        <is>
          <t>Other Income (Expense)</t>
        </is>
      </c>
      <c r="B9" s="4" t="inlineStr">
        <is>
          <t xml:space="preserve"> </t>
        </is>
      </c>
      <c r="C9" s="4" t="inlineStr">
        <is>
          <t xml:space="preserve"> </t>
        </is>
      </c>
    </row>
    <row r="10">
      <c r="A10" s="4" t="inlineStr">
        <is>
          <t>Interest income</t>
        </is>
      </c>
      <c r="B10" s="6" t="n">
        <v>11</v>
      </c>
      <c r="C10" s="6" t="n">
        <v>9</v>
      </c>
    </row>
    <row r="11">
      <c r="A11" s="4" t="inlineStr">
        <is>
          <t>Interest expense</t>
        </is>
      </c>
      <c r="B11" s="6" t="n">
        <v>-65498</v>
      </c>
      <c r="C11" s="6" t="n">
        <v>-68153</v>
      </c>
    </row>
    <row r="12">
      <c r="A12" s="4" t="inlineStr">
        <is>
          <t>Net Other Expense</t>
        </is>
      </c>
      <c r="B12" s="6" t="n">
        <v>-65487</v>
      </c>
      <c r="C12" s="6" t="n">
        <v>-68144</v>
      </c>
    </row>
    <row r="13">
      <c r="A13" s="4" t="inlineStr">
        <is>
          <t>Net Income</t>
        </is>
      </c>
      <c r="B13" s="6" t="n">
        <v>191568</v>
      </c>
      <c r="C13" s="6" t="n">
        <v>210139</v>
      </c>
    </row>
    <row r="14">
      <c r="A14" s="4" t="inlineStr">
        <is>
          <t>Members' Equity</t>
        </is>
      </c>
      <c r="B14" s="6" t="n">
        <v>2495419</v>
      </c>
      <c r="C14" s="6" t="n">
        <v>2247530</v>
      </c>
    </row>
    <row r="15">
      <c r="A15" s="4" t="inlineStr">
        <is>
          <t>Member distributions</t>
        </is>
      </c>
      <c r="B15" s="6" t="n">
        <v>-133930</v>
      </c>
      <c r="C15" s="6" t="n">
        <v>-51830</v>
      </c>
    </row>
    <row r="16">
      <c r="A16" s="4" t="inlineStr">
        <is>
          <t>Members' Equity</t>
        </is>
      </c>
      <c r="B16" s="5" t="n">
        <v>2553057</v>
      </c>
      <c r="C16" s="5" t="n">
        <v>24058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4</t>
        </is>
      </c>
      <c r="C2" s="2" t="inlineStr">
        <is>
          <t>Mar. 31, 2023</t>
        </is>
      </c>
    </row>
    <row r="3">
      <c r="A3" s="4" t="inlineStr">
        <is>
          <t>Standard Waste Services L L 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terest expense</t>
        </is>
      </c>
      <c r="B5" s="5" t="n">
        <v>65498</v>
      </c>
      <c r="C5" s="5" t="n">
        <v>681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ATED PARTY TRANSACTIONS (Details) - Standard Waste Services L L C [Member]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Accounts receivable</t>
        </is>
      </c>
      <c r="B4" s="5" t="n">
        <v>1284899</v>
      </c>
      <c r="C4" s="5" t="n">
        <v>1126378</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for services provided</t>
        </is>
      </c>
      <c r="B7" s="6" t="n">
        <v>73464</v>
      </c>
      <c r="C7" s="4" t="inlineStr">
        <is>
          <t xml:space="preserve"> </t>
        </is>
      </c>
    </row>
    <row r="8">
      <c r="A8" s="4" t="inlineStr">
        <is>
          <t>Accounts receivable</t>
        </is>
      </c>
      <c r="B8" s="5" t="n">
        <v>26641</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eries A Preferred Stock [Member] - Standard Waste Services L L C [Member]</t>
        </is>
      </c>
      <c r="B1" s="2" t="inlineStr">
        <is>
          <t>Jan. 12, 2024 USD ($) shares</t>
        </is>
      </c>
    </row>
    <row r="2">
      <c r="A2" s="4" t="inlineStr">
        <is>
          <t>Stock issued during period shares, new issues | shares</t>
        </is>
      </c>
      <c r="B2" s="6" t="n">
        <v>612000</v>
      </c>
    </row>
    <row r="3">
      <c r="A3" s="4" t="inlineStr">
        <is>
          <t>Total principal value</t>
        </is>
      </c>
      <c r="B3" s="5" t="n">
        <v>2859898</v>
      </c>
    </row>
    <row r="4">
      <c r="A4" s="4" t="inlineStr">
        <is>
          <t>Cash consideraion</t>
        </is>
      </c>
      <c r="B4" s="6" t="n">
        <v>4652500</v>
      </c>
    </row>
    <row r="5">
      <c r="A5" s="4" t="inlineStr">
        <is>
          <t>Closing deposits</t>
        </is>
      </c>
      <c r="B5" s="5" t="n">
        <v>65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Standard Waste Services L L C [Member]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191568</v>
      </c>
      <c r="C4" s="5" t="n">
        <v>210139</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t>
        </is>
      </c>
      <c r="B6" s="6" t="n">
        <v>215859</v>
      </c>
      <c r="C6" s="6" t="n">
        <v>184975</v>
      </c>
    </row>
    <row r="7">
      <c r="A7" s="3" t="inlineStr">
        <is>
          <t>(Increase) decrease in operating assets:</t>
        </is>
      </c>
      <c r="B7" s="4" t="inlineStr">
        <is>
          <t xml:space="preserve"> </t>
        </is>
      </c>
      <c r="C7" s="4" t="inlineStr">
        <is>
          <t xml:space="preserve"> </t>
        </is>
      </c>
    </row>
    <row r="8">
      <c r="A8" s="4" t="inlineStr">
        <is>
          <t>Accounts receivable</t>
        </is>
      </c>
      <c r="B8" s="6" t="n">
        <v>-48032</v>
      </c>
      <c r="C8" s="6" t="n">
        <v>-124617</v>
      </c>
    </row>
    <row r="9">
      <c r="A9" s="4" t="inlineStr">
        <is>
          <t>Employee loans</t>
        </is>
      </c>
      <c r="B9" s="6" t="n">
        <v>1800</v>
      </c>
      <c r="C9" s="6" t="n">
        <v>-1500</v>
      </c>
    </row>
    <row r="10">
      <c r="A10" s="4" t="inlineStr">
        <is>
          <t>Operating lease right-of-use asset</t>
        </is>
      </c>
      <c r="B10" s="6" t="n">
        <v>14154</v>
      </c>
      <c r="C10" s="6" t="n">
        <v>17492</v>
      </c>
    </row>
    <row r="11">
      <c r="A11" s="3" t="inlineStr">
        <is>
          <t>Increase (decrease) in operating liabilities:</t>
        </is>
      </c>
      <c r="B11" s="4" t="inlineStr">
        <is>
          <t xml:space="preserve"> </t>
        </is>
      </c>
      <c r="C11" s="4" t="inlineStr">
        <is>
          <t xml:space="preserve"> </t>
        </is>
      </c>
    </row>
    <row r="12">
      <c r="A12" s="4" t="inlineStr">
        <is>
          <t>Accounts payable</t>
        </is>
      </c>
      <c r="B12" s="6" t="n">
        <v>-15733</v>
      </c>
      <c r="C12" s="6" t="n">
        <v>33806</v>
      </c>
    </row>
    <row r="13">
      <c r="A13" s="4" t="inlineStr">
        <is>
          <t>Accrued expenses</t>
        </is>
      </c>
      <c r="B13" s="6" t="n">
        <v>5258</v>
      </c>
      <c r="C13" s="6" t="n">
        <v>14540</v>
      </c>
    </row>
    <row r="14">
      <c r="A14" s="4" t="inlineStr">
        <is>
          <t>Operating lease liability</t>
        </is>
      </c>
      <c r="B14" s="6" t="n">
        <v>-14821</v>
      </c>
      <c r="C14" s="6" t="n">
        <v>-21093</v>
      </c>
    </row>
    <row r="15">
      <c r="A15" s="4" t="inlineStr">
        <is>
          <t>Net Cash Provided by Operating Activities</t>
        </is>
      </c>
      <c r="B15" s="6" t="n">
        <v>350053</v>
      </c>
      <c r="C15" s="6" t="n">
        <v>313742</v>
      </c>
    </row>
    <row r="16">
      <c r="A16" s="3" t="inlineStr">
        <is>
          <t>Cash Flows From Investing Activities</t>
        </is>
      </c>
      <c r="B16" s="4" t="inlineStr">
        <is>
          <t xml:space="preserve"> </t>
        </is>
      </c>
      <c r="C16" s="4" t="inlineStr">
        <is>
          <t xml:space="preserve"> </t>
        </is>
      </c>
    </row>
    <row r="17">
      <c r="A17" s="4" t="inlineStr">
        <is>
          <t>Purchases of property and equipment</t>
        </is>
      </c>
      <c r="B17" s="4" t="inlineStr">
        <is>
          <t xml:space="preserve"> </t>
        </is>
      </c>
      <c r="C17" s="6" t="n">
        <v>-43500</v>
      </c>
    </row>
    <row r="18">
      <c r="A18" s="4" t="inlineStr">
        <is>
          <t>Net Cash Used in Investing Activities</t>
        </is>
      </c>
      <c r="B18" s="4" t="inlineStr">
        <is>
          <t xml:space="preserve"> </t>
        </is>
      </c>
      <c r="C18" s="6" t="n">
        <v>-43500</v>
      </c>
    </row>
    <row r="19">
      <c r="A19" s="3" t="inlineStr">
        <is>
          <t>Cash Flows From Financing Activities</t>
        </is>
      </c>
      <c r="B19" s="4" t="inlineStr">
        <is>
          <t xml:space="preserve"> </t>
        </is>
      </c>
      <c r="C19" s="4" t="inlineStr">
        <is>
          <t xml:space="preserve"> </t>
        </is>
      </c>
    </row>
    <row r="20">
      <c r="A20" s="4" t="inlineStr">
        <is>
          <t>Principal payments on finance lease liability</t>
        </is>
      </c>
      <c r="B20" s="6" t="n">
        <v>-6640</v>
      </c>
      <c r="C20" s="6" t="n">
        <v>-5888</v>
      </c>
    </row>
    <row r="21">
      <c r="A21" s="4" t="inlineStr">
        <is>
          <t>Principal payments on notes payable</t>
        </is>
      </c>
      <c r="B21" s="6" t="n">
        <v>-251983</v>
      </c>
      <c r="C21" s="6" t="n">
        <v>-224376</v>
      </c>
    </row>
    <row r="22">
      <c r="A22" s="4" t="inlineStr">
        <is>
          <t>Member distributions</t>
        </is>
      </c>
      <c r="B22" s="6" t="n">
        <v>-133930</v>
      </c>
      <c r="C22" s="6" t="n">
        <v>-51830</v>
      </c>
    </row>
    <row r="23">
      <c r="A23" s="4" t="inlineStr">
        <is>
          <t>Net Cash Used in Financing Activities</t>
        </is>
      </c>
      <c r="B23" s="6" t="n">
        <v>-392553</v>
      </c>
      <c r="C23" s="6" t="n">
        <v>-282094</v>
      </c>
    </row>
    <row r="24">
      <c r="A24" s="4" t="inlineStr">
        <is>
          <t>Net Decrease in Cash and Cash Equivalents</t>
        </is>
      </c>
      <c r="B24" s="6" t="n">
        <v>-42500</v>
      </c>
      <c r="C24" s="6" t="n">
        <v>-11852</v>
      </c>
    </row>
    <row r="25">
      <c r="A25" s="4" t="inlineStr">
        <is>
          <t>Cash and Cash Equivalents - Beginning</t>
        </is>
      </c>
      <c r="B25" s="6" t="n">
        <v>52045</v>
      </c>
      <c r="C25" s="6" t="n">
        <v>137389</v>
      </c>
    </row>
    <row r="26">
      <c r="A26" s="4" t="inlineStr">
        <is>
          <t>Cash and Cash Equivalents - Ending</t>
        </is>
      </c>
      <c r="B26" s="6" t="n">
        <v>9545</v>
      </c>
      <c r="C26" s="6" t="n">
        <v>125537</v>
      </c>
    </row>
    <row r="27">
      <c r="A27" s="3" t="inlineStr">
        <is>
          <t>Supplementary Cash Flow Information:</t>
        </is>
      </c>
      <c r="B27" s="4" t="inlineStr">
        <is>
          <t xml:space="preserve"> </t>
        </is>
      </c>
      <c r="C27" s="4" t="inlineStr">
        <is>
          <t xml:space="preserve"> </t>
        </is>
      </c>
    </row>
    <row r="28">
      <c r="A28" s="4" t="inlineStr">
        <is>
          <t>Cash paid for interest</t>
        </is>
      </c>
      <c r="B28" s="6" t="n">
        <v>65498</v>
      </c>
      <c r="C28" s="6" t="n">
        <v>68153</v>
      </c>
    </row>
    <row r="29">
      <c r="A29" s="4" t="inlineStr">
        <is>
          <t>Non-cash financing of property and equipment acquisitions</t>
        </is>
      </c>
      <c r="B29" s="4" t="inlineStr">
        <is>
          <t xml:space="preserve"> </t>
        </is>
      </c>
      <c r="C29" s="5" t="n">
        <v>3904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SUMMARY OF SIGNIFICANT ACCOUNTING POLICIES</t>
        </is>
      </c>
      <c r="B5" s="4" t="inlineStr">
        <is>
          <t xml:space="preserve">NOTE
1 – SUMMARY OF SIGNIFICANT ACCOUNTING POLICIES This
summary of significant accounting policies of Standard Waste Services, LLC (a Michigan Limited Liability Company) is presented to assist
in understanding the Company’s financial statements. The financial statements and notes are representations of the Company’s
management, which is responsible for their integrity and objectivity. The accounting policies conform to accounting principles generally
accepted in the United States of America (U.S. GAAP) and the regulations of the United States Securities and Exchange Commission
and have been consistently applied in the preparation of the financial statements. Nature
of Operations Standard
Waste Services, LLC (the “Company”) is located in Detroit, Michigan. The Company provides waste management services primarily
to commercial and industrial customers. The Company’s customers are primarily located in Southeast Michigan. Use
of Estimates The
preparation of financial statements in conformity with U.S. GAAP requires the use of estimates that affect certain reported amounts
and disclosures. These estimates and assumptions are based on management’s knowledge and experience. Accordingly, actual
results could differ from these estimates. Cash
and Cash Equivalents Cash
and cash equivalents are defined as cash on hand and demand deposits in banks plus short-term investments that are readily convertible
to cash as well as investments with original maturities of three months or less. Account
Receivable Accounts
receivable are recorded when billed or accrued and represent claims against third parties that will be settled in cash. The carrying
value of the Company’s receivables, net of allowance for credit losses, represents their estimated net realizable value. The
allowance for credit losses is based on management’s assessment of collectability of assets pooled together with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For the three-months ended March 31, 2024 and 2023, the Company had no The
carrying value of accounts receivable as of March 31, 2024 and December 31, 2023 was $ 1,284,899 1,236,867 1,126,378 1,001,761 STANDARD WASTE SERVICES, LLC (A Limited Liability Company) NOTES
TO FINANCIAL STATEMENTS - Continued AS
OF MARCH 31, 2024 AND DECEMBER 31, 2023 NOTE
1 – SUMMARY OF SIGNIFICANT ACCOUNTING POLICIES Property
and Equipment Property
and equipment are carried at cost. Maintenance, repairs and renewals which neither materially add to the value of the property nor appreciably
prolong its life are charged to expense as incurred. Depreciation of equipment is provided on the straight-line method at the following
rates: SCHEDULE OF PROPERTY AND EQUIPMENT USEFUL LIFE
Software 3 years
Computer and office equipment 10 years
Furniture and fixtures 10 years
Trucks and tractors 7 years
Equipment 7 15 years
Leasehold improvements 15 years Management
regularly reviews property and equipment for possible impairment. The review occurs annually or more frequently if events or changes
in circumstances indicate the carrying amount of the asset may not be recoverable. Based on management’s assessment, there were
no indicators of impairment of the Company’s property and equipment as of March 31, 2024 and December 31, 2023. Goodwill Goodwill
is carried at the amount paid for a company’s assets in excess of the sum of their fair values. The Company periodically tests
these assets for impairment on an annual basis or more frequently if an event occurs or circumstances change that would more likely than
not reduce the fair value of the assets below their carrying amounts. The
Company may elect to perform a qualitative assessment that considers economic, industry, and Company-specific factors for all or selected
assets of which goodwill has been assigned at purchase. If, after completing the assessment, it is determined that it is more likely
than not that the fair value of the assessed asset(s) is less than its carrying value, the Company proceeds to a quantitative test. The
Company may also elect to perform a quantitative test for any or all of its assets with goodwill assigned at purchase. Quantitative
testing requires a comparison of the fair value of each asset with assigned goodwill to its carrying value. The Company uses the discounted
cash flow method to estimate the fair value of the asset(s) with assigned goodwill. The discounted cash flow method incorporates various
assumptions, the most significant being projected sales growth rates, operating margins and cash flows, the terminal growth rate, and
the weighted average cost of capital. If the carrying value of the assets(s) with assigned goodwill exceeds its fair value, the shortfall
up to the carrying value of the goodwill represents the amount of goodwill impairment. During
the three-months ended March 31, 2024 and 2023, the Company did not record any impairment and there were no changes in the carrying value
of goodwill, respectively. STANDARD
WASTE SERVICES, LLC (A
Limited Liability Company) NOTES
TO FINANCIAL STATEMENTS - Continued AS OF MARCH 31, 2024 AND DECEMBER 31,
2023 NOTE
1 – SUMMARY OF SIGNIFICANT ACCOUNTING POLICIES Right
of Use Assets and Lease Liabiliti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an implicit rate, to determine the present value of lease payments, management uses the Company’s
incremental borrowing rate based on the information available at lease commencement. Operating lease ROU assets also include any lease
payments made and excludes any lease incentives. Lease expense for lease payments is recognized on a straight-line basis over the lease
term. The Company’s lease terms may include options to extend or terminate the lease when it is reasonably certain that the Company
will exercise the option. The
Company has elected to apply the short-term lease exception to all leases with a term of one year or less. Several of the Company’s
leases as of March 31, 2024 and December 31, 2023 are for periods of less than 12 months, or on a month-to-month basis; therefore,
lease assets and liabilities described above are not recorded on the balance sheets. The
Company has made an accounting policy election to account for lease and non-lease components in its contracts as a single lease component
for its operating and finance leases. Revenue
and Cost Recognition The
Company recognizes revenue when performance obligations are satisfied in accordance with ASC 606, Revenue from Contracts with Customers STANDARD
WASTE SERVICES, LLC (A
Limited Liability Company) NOTES
TO FINANCIAL STATEMENTS - Continued AS
OF MARCH 31, 2024 AND DECEMBER 31, 2023 NOTE
1 – SUMMARY OF SIGNIFICANT ACCOUNTING POLICIES Revenue
and Cost Recognition The
Company’s single-day contracts are invoiced by the Company at the time of the order and payment is required prior to delivery of
the equipment used for hauling the waste. Based on the type of waste the customer needs disposed or hauled from the location, contract
prices are negotiated in advance. If the customer requires more time than the agreed-upon contract stipulates, the Company invoices the
customer on a daily basis until the customer no longer requires waste hauling by the Company. The
Company also provides waste hauling services to commercial customers which normally includes hauling away the waste and leaving equipment
at the location for further use and future hauling and disposal. Invoices for these contracts are billed upon pickup and disposal of
the waste at a landfill or transfer station. Invoices normally include disposal fees based on weight, type of waste to be disposed of,
and fuel surcharges. Cost
of revenues earned includes direct contract costs, such as disposal fees, driver wages and related employer taxes, truck and equipment
depreciation and maintenance expenses, and other costs such as customer property damages due to driver error. Income
Taxes The
Company is not a taxpaying entity for federal income tax purposes, and thus no federal income tax expense has been recorded in these
financial statements. Income from the Company is taxed to the Members in their respective tax returns. The Company accounts for tax positions
in accordance with the Recognition and Initial Measurement Sections of the Income Taxes Topic of Financial Accounting Standards Board
(FASB) Accounting Standards Codification. With
few exceptions, the Company is subject to U.S. federal and state income tax examinations by tax authorities for the prior three years.
Management has reviewed the Company’s tax positions and determined there were no uncertain tax positions as of March 31,
2024 and December 31, 2023. Advertising Advertising
costs are expensed as they are incurred. Advertising costs included in general and administrative expenses for the three-months ended
March 31, 2024 and 2023 were $ 1,847 1,721 Recently
Adopted Accounting Standards In
June 2016, the Financial Accounting Standards Board (“FASB”) issued ASU No. 2016-13, “Financial Instruments –
Credit Losses (Topic 326), Measurement of Credit Losses on Financial Instruments.” This amendment replaces the incurred methodology
in current generally accepted accounting principles with a methodology that reflects expected credit losses on instruments within its
scope, including trade receivables. STANDARD
WASTE SERVICES, LLC (A
Limited Liability Company) NOTES
TO FINANCIAL STATEMENTS - Continued AS OF MARCH 31, 2024 AND DECEMBER 31,
2023 NOTE
1 – SUMMARY OF SIGNIFICANT ACCOUNTING POLICIES Recently
Adopted Accounting Standards This
update is intended to provide financial statement users with more decision useful information about the expected credit losses. The Company
adopted the standard effective January 1, 2023. The impact of the adoption was not considered material to the financial statements and
primarily resulted in new and enhanced disclosures only.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CENTRATION OF CREDIT RISK</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CONCENTRATION OF CREDIT RISK</t>
        </is>
      </c>
      <c r="B5" s="4" t="inlineStr">
        <is>
          <t xml:space="preserve">NOTE
2 – CONCENTRATION OF CREDIT RISK The
Company maintains cash and cash equivalents balances at a financial institution located in Michigan. Accounts at this institution were
insured by the Federal Deposit Insurance Corporation (FDIC) up to $ 250,0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PROPERTY AND EQUIPMENT</t>
        </is>
      </c>
      <c r="B5" s="4" t="inlineStr">
        <is>
          <t xml:space="preserve">NOTE
3 – PROPERTY AND EQUIPMENT Property
and equipment at March 31, 2024 and December 31, 2023 consisted of the following: SCHEDULE OF
PROPERTY AND EQUIPMENT
March
31, December
31,
Software $ 3,743 $ 3,743
Computer and office equipment 23,142 23,142
Furniture and fixtures 9,257 9,257
Trucks and tractors 4,131,319 4,131,319
Equipment 3,685,749 3,685,749
Leasehold improvements 126,555 126,555
Total undepreciated cost 7,979,765 7,979,765
Less: Accumulated depreciation 2,661,437 2,445,579
Property and equipment, net $ 5,318,328 $ 5,534,186 Depreciation
expense included in cost of revenues related to trucks and tractors and equipment for the three-months ended March 31, 2024 and 2023
amounted to $ 212,939 182,796 2,920 2,179 STANDARD WASTE SERVICES, LLC (A
Limited Liability Company) NOTES
TO FINANCIAL STATEMENTS - Continued AS
OF MARCH 31, 2024 AND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LEASES</t>
        </is>
      </c>
      <c r="B5" s="4" t="inlineStr">
        <is>
          <t xml:space="preserve">NOTE
4 – LEASES During
March 2022, the Company entered into a lease agreement for its Detroit operations which commenced in August 2022 through July 2027. There
is an exclusive right to purchase the premises through the original term of the lease at a fair value to be mutually agreed upon. The
Company is not reasonably certain it will exercise the option and therefore, the lease is classified as an operating lease. Monthly payments
required under this lease are approximately $ 9,000 5.50% 3.33 Also,
the Company leases a truck used for is operations under a five-year lease which commenced during May 2022 ending during May 2027, classified
as a finance lease. The lease calls for monthly payments of $ 3,304 12.08% 3.17 The
Company also leases land for equipment storage on a month-to-month basis. These monthly leases are expensed to lease expense as incurred. The
following table summarizes right of use assets at March 31, 2024 and December 31, 2023: SCHEDULE OF RIGHT OF USE ASSETS
March
31, December
31, Location Recorded on Balance Sheet
March
31, December
31, Location Recorded on Balance Sheet
Assets
Operating lease $ 322,037 $ 336,191 Right-of-use asset
Finance lease 111,670 117,162 Property and equipment, net
Total leased assets $ 433,707 $ 453,353 The
following table summarizes the maturities of the Company’s lease liabilities presented on the balance sheets as of March 31, 2024
for each of the twelve months ended March 31: SCHEDULE OF MATURITIES OF LEASE LIABILITIES
Year Operating Lease Finance Lease
2025 $ 108,000 $ 39,650
2026 108,000 39,650
2027 108,000 39,650
2028 45,000 3,271
Total lease payments 369,000 122,221
Less interest 33,296 18,315
Total lease obligations 335,704 103,906
Less current portion 91,828 28,650
Long-term lease liabilities $ 243,876 $ 75,256 STANDARD
WASTE SERVICES, LLC (A
Limited Liability Company) NOTES
TO FINANCIAL STATEMENTS - Continued AS
OF MARCH 31, 2024 AND DECEMBER 31, 2023 NOTE
4 – LEASES The
following summarizes the composition of net lease cost during the three-months ended March 31, 2024 and 2023: SCHEDULE COMPOSITION OF NET LEASE COST
2024 2023
Short-term lease costs $ 3,000 $ 2,899
Operating lease costs 17,333 26,000
Finance lease costs
Amortization of right-to-use asset 5,492 5,492
Interest on lease liability 3,272 4,024
Total lease costs $ 29,097 $ 38,4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t>
        </is>
      </c>
      <c r="B1" s="2" t="inlineStr">
        <is>
          <t>3 Months Ended</t>
        </is>
      </c>
    </row>
    <row r="2">
      <c r="B2" s="2" t="inlineStr">
        <is>
          <t>Mar. 31, 2024</t>
        </is>
      </c>
    </row>
    <row r="3">
      <c r="A3" s="4" t="inlineStr">
        <is>
          <t>Standard Waste Services L L C [Member]</t>
        </is>
      </c>
      <c r="B3" s="4" t="inlineStr">
        <is>
          <t xml:space="preserve"> </t>
        </is>
      </c>
    </row>
    <row r="4">
      <c r="A4" s="3" t="inlineStr">
        <is>
          <t>Restructuring Cost and Reserve [Line Items]</t>
        </is>
      </c>
      <c r="B4" s="4" t="inlineStr">
        <is>
          <t xml:space="preserve"> </t>
        </is>
      </c>
    </row>
    <row r="5">
      <c r="A5" s="4" t="inlineStr">
        <is>
          <t>NOTES PAYABLE</t>
        </is>
      </c>
      <c r="B5" s="4" t="inlineStr">
        <is>
          <t xml:space="preserve">NOTE
5 – NOTES PAYABLE Notes
payable at March 31, 2024 and December 31, 2023 can be summarized as follows: SCHEDULE
OF NOTES PAYABLE
March
31, December
31,
Note payable to third-party individual, secured by underlying assets, due in equal monthly payments of $ 6,500 beginning November 2017 and due December 2027 in full 5.00% $ 516,777 $ 525,381
Note
payable to bank, secured by underlying asset, due in equal monthly payments of $2,576 beginning
January 2019 and due December 2023 in full 12.07% 2,550 7,574
Note payable to bank, secured by underlying assets, due in equal monthly payments of $ 2,315 beginning
March 2019 and due March 2024 in full 11.27% 9,048 15,616
Note payable to bank, secured by underlying assets, due in equal monthly payments
of $ 2,663 beginning May 2019 and due March 2024 in full 11.89% 7,832 15,437
Subtotal $ 536,207 $ 564,008 STANDARD
WASTE SERVICES, LLC (A
Limited Liability Company) NOTES
TO FINANCIAL STATEMENTS - Continued AS
OF MARCH 31, 2024 AND DECEMBER 31, 2023 NOTE
5 – NOTES PAYABLE
March
31, December
31,
Subtotal from previous page $ 536,207 $ 564,008
Note payable to bank, secured by underlying assets, due in equal monthly payments of $ 1,503 beginning May 2019 and due April 2024 in full 10.59% 10,158 14,324
Note payable to bank, secured by underlying asset, due in equal monthly payments of $ 3,510 beginning June 2019 and due May 2024 in full 11.08% 20,393 30,176
Note payable to bank, secured by underlying asset, due in equal monthly payments of $ 2,639 beginning August 2019 and due July 2024 in full 12.56% 10,287 17,727
Note payable to bank, secured by underlying asset, due in equal monthly payments of $ 3,384 beginning February 2020 and due February 2025 in full 7.61% 35,851 45,204
Note payable to bank, secured by underlying assets, due in equal monthly payments of $ 1,619 beginning March 2020 and due March 2024 in full 8.73% 6,361 11,013
Note payable to bank, secured by underlying assets, due in equal monthly payments of $ 1,902 beginning June 2020 and due June 2026 in full 5.50% 48,198 53,195
Note payable to bank, secured by underlying asset, due in equal monthly payments of $ 2,016 beginning July 2020 and due July 2025 in full 12.51% 29,566 34,584
Note payable to bank, secured by underlying asset, due in equal monthly payments of $ 2,239 beginning July 2020 and due July 2025 in full 12.41% 32,868 38,451
Note payable to bank, secured by underlying assets, due in equal monthly payments of $ 979 beginning August 2020 and due August 2026 in full 5.50% 26,521 29,069
Note payable to bank, secured by underlying assets, due in equal monthly payments of $ 2,079 beginning November 2020 and due October 2025 in full 9.40% 34,777 40,113
Subtotal $ 791,187 $ 877,864 STANDARD
WASTE SERVICES, LLC (A
Limited Liability Company) NOTES
TO FINANCIAL STATEMENTS - Continued AS OF MARCH 31, 2024 AND DECEMBER 31,
2023 NOTE
5 – NOTES PAYABLE
March
31, December
31,
Subtotal from previous page $ 791,187 $ 877,864
Note payable to bank, secured by underlying assets, due in equal monthly payments of $ 1,940 beginning
November 2020 and due October 2025 in full 9.42% 27,436 31,407
Note payable to bank, secured by underlying asset, due in equal monthly payments of $ 2,829 beginning December 2020 and due December 2025 in full 6.25% 56,135 63,666
Note payable to bank, secured by underlying assets, due in equal monthly payments of $ 3,162 beginning December 2020 and due September 2025 in full 8.88% 42,827 49,428
Note payable to bank, secured by underlying assets, due in equal monthly payments of $ 2,033 beginning March 2021 and due March 2026 in full 5.99% 45,865 51,222
Note payable to bank, secured by underlying asset, due in equal monthly payments of $ 2,855 beginning May 2021 and due May 2026 in full 6.95% 68,311 75,603
Note payable to bank, secured by underlying asset, due in equal monthly payments of $ 2,967 beginning August 2021 and due August 2028 in full 6.10% 137,502 144,271
Note payable to bank, secured by underlying asset, due in equal monthly payments of $ 2,275 beginning August 2021 and due August 2026 in full 6.92% 60,580 66,289
Note payable to bank, secured by underlying asset, due in equal monthly payments of $ 3,176 beginning September 2021 and due September 2026 in full 6.72% 87,472 95,440
Note payable to bank, secured by underlying asset, due in equal monthly payments of $ 3,225 beginning November 2021 and due November 2026 in full 6.73% 94,226 102,226
Note payable to bank, secured by underlying assets, due in equal monthly payments of $ 3,586 beginning December 2021 and due December 2026 in full 5.99% 108,868 117,906
Subtotal $ 1,520,409 $ 1,675,322 STANDARD WASTE SERVICES, LLC (A
Limited Liability Company) NOTES
TO FINANCIAL STATEMENTS - Continued AS OF MARCH 31, 2024 AND DECEMBER 31,
2023 NOTE
5 – NOTES PAYABLE
March
31, 2024 December
31, 2023
Subtotal from previous page $ 1,520,409 $ 1,675,322
Note payable to bank, secured by underlying asset, due in equal monthly payments of $3,134, beginning
February 2022 and due February 2026 in full, plus interest of 7.50% per annum. 66,938 74,982
Note payable to bank, secured by underlying asset, due in equal monthly payments of $3,000, beginning
March 2022 and due February 2029 in full, plus interest of 4.99% per annum. 158,516 165,428
Note payable to bank, secured by underlying asset, due in equal monthly payments of $3,063, beginning
April 2022 and due April 2029 in full, plus interest of 5.64% per annum. 164,399 171,205
Note payable to bank, secured by underlying asset, due in equal monthly payments of $3,381, beginning July 2022 and due July 2029 in full, plus interest of 6.29%
per annum. 183,441 190,626
Note payable to bank, secured by underlying asset, due in equal monthly payments of $3,427, beginning
July 2022 and due July 2026 in full, plus interest of 7.90% per annum. 87,372 95,816
Note payable to bank, secured by underlying assets, due in equal monthly payments of $3,674, beginning
July 2022 and due August 2027 in full, plus interest of 4.91% per annum. 131,700 141,455
Note payable to bank, secured by underlying assets, due in equal monthly payments of $3,674, beginning
July 2022 and due August 2027 in full, plus interest of 4.91% per annum. 131,700 141,455
Note payable to bank, secured by underlying asset, due in equal monthly payments of $3,071, beginning
July 2022 and due August 2027 in full, plus interest of 9.26% per annum. 107,578 114,199
Note payable to bank, secured by underlying assets, due in equal monthly payments of $1,446, beginning
November 2022 and due November 2027 in full, plus interest of 8.50% per annum. 55,562 58,676
Note payable to bank, secured by underlying assets, due in equal monthly
payments of $1,850, beginning March 2023 and due January 2029 in full, plus interest of 6.76% per annum. 92,646 96,587
Subtotal $ 2,700,261 $ 2,925,751 STANDARD
WASTE SERVICES, LLC (A
Limited Liability Company) NOTES
TO FINANCIAL STATEMENTS - Continued AS OF MARCH 31, 2024 AND DECEMBER 31,
2023 NOTE
5 – NOTES PAYABLE
2024 2023
Subtotal from previous page $ 2,700,261 $ 2,925,751
Note payable to bank, secured by underlying assets, due in equal monthly payments of $ 5,590 beginning
March 2023 and due March 2028 in full 7.35 231,857 244,214
Note payable to bank, secured by underlying asset, due in equal monthly payments of $ 4,213 beginning
December 2023 and due December 2030 in full 8.47 259,235 266,434
Note payable to bank, secured by underlying asset, due in equal monthly payments
of $ 4,269 beginning December 2023 and due December 2030 in full 8.90 259,248 266,184
Total notes payable 3,450,601 3,702,583
Less: current portion of notes payable 942,738 982,060
Notes payable - long-term portion $ 2,507,863 $ 2,720,523 Principal
payments on notes payable for the next five years as of March 31 and thereafter as follows: SCHEDULE
OF PRINCIPAL PAYMENTS ON NOTES PAYABLE
2025 $ 942,738
2026 815,446
2027 580,151
2028 701,595
2029 226,547
Thereafter 184,124
Total $ 3,450,601 Total
interest expense included on the statements of income and changes in members’ equity for the three-months ended March 31, 2024
and 2023 amounted to $ 65,498 68,1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1:29:51Z</dcterms:created>
  <dcterms:modified xmlns:dcterms="http://purl.org/dc/terms/" xmlns:xsi="http://www.w3.org/2001/XMLSchema-instance" xsi:type="dcterms:W3CDTF">2024-08-16T21:29:51Z</dcterms:modified>
</cp:coreProperties>
</file>